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HANG" sheetId="6" r:id="rId6"/>
    <s:sheet name="CONSOLIDATED STATEMENT OF CASH " sheetId="7" r:id="rId7"/>
    <s:sheet name="1. CONSOLIDATED FINANCIAL STATE" sheetId="8" r:id="rId8"/>
    <s:sheet name="2. STOCK-BASED COMPENSATION" sheetId="9" r:id="rId9"/>
    <s:sheet name="3. COMMITMENTS AND CONTINGENCIE" sheetId="10" r:id="rId10"/>
    <s:sheet name="4. EARNINGS PER SHARE COMPUTATI" sheetId="11" r:id="rId11"/>
    <s:sheet name="5. INVESTMENT SECURITIES" sheetId="12" r:id="rId12"/>
    <s:sheet name="6. IMPAIRED AND NONPERFORMING L" sheetId="13" r:id="rId13"/>
    <s:sheet name="7. TROUBLED DEBT RESTRUCTURINGS" sheetId="14" r:id="rId14"/>
    <s:sheet name="8. ALLOWANCE FOR LOAN AND LEASE" sheetId="15" r:id="rId15"/>
    <s:sheet name="9. BORROWING ARRANGEMENTS" sheetId="16" r:id="rId16"/>
    <s:sheet name="10. INCOME TAXES" sheetId="17" r:id="rId17"/>
    <s:sheet name="11. FAIR VALUE MEASUREMENTS" sheetId="18" r:id="rId18"/>
    <s:sheet name="12. RECENTLY ISSUED ACCOUNTING " sheetId="19" r:id="rId19"/>
    <s:sheet name="2. STOCK-BASED COMPENSATION (Ta" sheetId="20" r:id="rId20"/>
    <s:sheet name="5. INVESTMENT SECURITIES (Table" sheetId="21" r:id="rId21"/>
    <s:sheet name="6. IMPAIRED AND NONPERFORMING22" sheetId="22" r:id="rId22"/>
    <s:sheet name="7. TROUBLED DEBT RESTRUCTURIN23" sheetId="23" r:id="rId23"/>
    <s:sheet name="8. ALLOWANCE FOR LOAN AND LEA24" sheetId="24" r:id="rId24"/>
    <s:sheet name="11. FAIR VALUE MEASUREMENTS (Ta" sheetId="25" r:id="rId25"/>
    <s:sheet name="2. STOCK-BASED COMPENSATION - O" sheetId="26" r:id="rId26"/>
    <s:sheet name="2. STOCK-BASED COMPENSATION - R" sheetId="27" r:id="rId27"/>
    <s:sheet name="2. STOCK-BASED COMPENSATION - E" sheetId="28" r:id="rId28"/>
    <s:sheet name="3. COMMITMENTS AND CONTINGENC29" sheetId="29" r:id="rId29"/>
    <s:sheet name="4. EARNINGS PER SHARE COMPUTA30" sheetId="30" r:id="rId30"/>
    <s:sheet name="5. INVESTMENT SECURITIES - Amor" sheetId="31" r:id="rId31"/>
    <s:sheet name="5. INVESTMENT SECURITIES - Inve" sheetId="32" r:id="rId32"/>
    <s:sheet name="5. INVESTMENT SECURITIES - Am33" sheetId="33" r:id="rId33"/>
    <s:sheet name="6. IMPAIRED AND NONPERFORMING34" sheetId="34" r:id="rId34"/>
    <s:sheet name="6. IMPAIRED AND NONPERFORMING35" sheetId="35" r:id="rId35"/>
    <s:sheet name="6. IMPAIRED AND NONPERFORMING36" sheetId="36" r:id="rId36"/>
    <s:sheet name="7. TROUBLED DEBT RESTRUCTURIN37" sheetId="37" r:id="rId37"/>
    <s:sheet name="8. ALLOWANCE FOR LOAN AND LEA38" sheetId="38" r:id="rId38"/>
    <s:sheet name="8. ALLOWANCE FOR LOAN AND LEA39" sheetId="39" r:id="rId39"/>
    <s:sheet name="8. ALLOWANCE FOR LOAN AND LEA40" sheetId="40" r:id="rId40"/>
    <s:sheet name="9. BORROWING ARRANGEMENTS (Deta" sheetId="41" r:id="rId41"/>
    <s:sheet name="11. FAIR VALUE MEASUREMENTS - C" sheetId="42" r:id="rId42"/>
    <s:sheet name="11. FAIR VALUE MEASUREMENTS - A" sheetId="43" r:id="rId43"/>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6</t>
  </si>
  <si>
    <t>Nov. 02, 2016</t>
  </si>
  <si>
    <t>Document and Entity Information:</t>
  </si>
  <si>
    <t>Entity Registrant Name</t>
  </si>
  <si>
    <t>AMERICAN RIVER BANKSHARES</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Non-accelerated Filer</t>
  </si>
  <si>
    <t>Entity Well-known Seasoned Issuer</t>
  </si>
  <si>
    <t>No</t>
  </si>
  <si>
    <t>Entity Voluntary Filers</t>
  </si>
  <si>
    <t>Entity Current Reporting Status</t>
  </si>
  <si>
    <t>Yes</t>
  </si>
  <si>
    <t>Document Fiscal Year Focus</t>
  </si>
  <si>
    <t>Document Fiscal Period Focus</t>
  </si>
  <si>
    <t>Q3</t>
  </si>
  <si>
    <t>CONSOLIDATED BALANCE SHEET (Unaudited) - USD ($) $ in Thousands</t>
  </si>
  <si>
    <t>Dec. 31, 2015</t>
  </si>
  <si>
    <t>ASSETS</t>
  </si>
  <si>
    <t>Cash and due from banks</t>
  </si>
  <si>
    <t>Interest-bearing deposits in banks</t>
  </si>
  <si>
    <t>Investment securities:</t>
  </si>
  <si>
    <t>Available-for-sale, at fair value</t>
  </si>
  <si>
    <t>Held-to-maturity, at amortized cost</t>
  </si>
  <si>
    <t>Loans and leases, less allowance for loan and lease losses of $4,983 at September 30, 2016 and $4,975 at December 31, 2015</t>
  </si>
  <si>
    <t>Premises and equipment, net</t>
  </si>
  <si>
    <t>Federal Home Loan Bank stock</t>
  </si>
  <si>
    <t>Goodwill and other intangible assets</t>
  </si>
  <si>
    <t>Other real estate owned</t>
  </si>
  <si>
    <t>Bank owned life insurance</t>
  </si>
  <si>
    <t>Accrued interest receivable and other assets</t>
  </si>
  <si>
    <t>Total Assets</t>
  </si>
  <si>
    <t>Deposits:</t>
  </si>
  <si>
    <t>Noninterest bearing</t>
  </si>
  <si>
    <t>Interest-bearing</t>
  </si>
  <si>
    <t>Total deposits</t>
  </si>
  <si>
    <t>Short-term borrowings</t>
  </si>
  <si>
    <t>Long-term borrowings</t>
  </si>
  <si>
    <t>Accrued interest payable and other liabilities</t>
  </si>
  <si>
    <t>Total liabilities</t>
  </si>
  <si>
    <t>Commitments and contingencies</t>
  </si>
  <si>
    <t xml:space="preserve"> </t>
  </si>
  <si>
    <t>Shareholders' equity:</t>
  </si>
  <si>
    <t>Preferred stock, no par value; 20,000,000 shares authorized; none outstanding</t>
  </si>
  <si>
    <t>Common stock, no par value; 20,000,000 shares authorized; issued and outstanding – 6,656,594 shares at September 30, 2016 and 7,343,649 shares at December 31, 2015</t>
  </si>
  <si>
    <t>Retained earnings</t>
  </si>
  <si>
    <t>Accumulated other comprehensive income, net of taxes</t>
  </si>
  <si>
    <t>Total shareholders' equity</t>
  </si>
  <si>
    <t>Total liabilities and shareholders' euity</t>
  </si>
  <si>
    <t>CONSOLIDATED BALANCE SHEET (Unaudited) (Parenthetical) - USD ($) $ in Thousands</t>
  </si>
  <si>
    <t>Statement of Financial Position [Abstract]</t>
  </si>
  <si>
    <t>Allowance for loan and lease losse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 OF INCOME (Unaudited) - USD ($) $ in Thousands</t>
  </si>
  <si>
    <t>3 Months Ended</t>
  </si>
  <si>
    <t>Sep. 30, 2015</t>
  </si>
  <si>
    <t>Jun. 30, 2015</t>
  </si>
  <si>
    <t>Interest and fees on loans and leases:</t>
  </si>
  <si>
    <t>Taxable</t>
  </si>
  <si>
    <t>Exempt from Federal income taxes</t>
  </si>
  <si>
    <t>Interest on deposits in banks</t>
  </si>
  <si>
    <t>Interest and dividends on investment securities:</t>
  </si>
  <si>
    <t>Dividend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charges on deposit accounts</t>
  </si>
  <si>
    <t>Gain on sale, call, or impairment of securities</t>
  </si>
  <si>
    <t>Rental income from other real estate owned</t>
  </si>
  <si>
    <t>Other noninterest income</t>
  </si>
  <si>
    <t>Total noninterest income</t>
  </si>
  <si>
    <t>Noninterest expense:</t>
  </si>
  <si>
    <t>Salaries and employee benefits</t>
  </si>
  <si>
    <t>Occupancy</t>
  </si>
  <si>
    <t>Furniture and equipment</t>
  </si>
  <si>
    <t>Federal Deposit Insurance Corporation assessments</t>
  </si>
  <si>
    <t>Expenses related to other real estate owned</t>
  </si>
  <si>
    <t>Other expense</t>
  </si>
  <si>
    <t>Total noninterest expense</t>
  </si>
  <si>
    <t>Income before provision for income taxes</t>
  </si>
  <si>
    <t>Provision for income taxes</t>
  </si>
  <si>
    <t>Net income</t>
  </si>
  <si>
    <t>Basic earnings per share</t>
  </si>
  <si>
    <t>Diluted earnings per share</t>
  </si>
  <si>
    <t>Cash dividends per share</t>
  </si>
  <si>
    <t>CONSOLIDATED STATEMENT OF COMPREHENSIVE INCOME (Unaudited) - USD ($) $ in Thousands</t>
  </si>
  <si>
    <t>Statement of Comprehensive Income [Abstract]</t>
  </si>
  <si>
    <t>Other comprehensive income (loss):</t>
  </si>
  <si>
    <t>(Decrease) increase in net unrealized gains on investment securities</t>
  </si>
  <si>
    <t>Deferred tax (expense) benefit</t>
  </si>
  <si>
    <t>(Decrease) increase in net unrealized gains on investment securities, net of tax</t>
  </si>
  <si>
    <t>Reclassification adjustment for realized gains included in net income</t>
  </si>
  <si>
    <t>Tax effect</t>
  </si>
  <si>
    <t>Realized gains, net of tax</t>
  </si>
  <si>
    <t>Total other comprehensive (loss) income</t>
  </si>
  <si>
    <t>Comprehensive income</t>
  </si>
  <si>
    <t>CONSOLIDATED STATEMENT OF CHANGES IN SHAREHOLDERS' EQUITY (Unaudited) - USD ($) $ in Thousands</t>
  </si>
  <si>
    <t>Common Stock</t>
  </si>
  <si>
    <t>Retained Earnings</t>
  </si>
  <si>
    <t>Accumulated Other Comprehensive Income</t>
  </si>
  <si>
    <t>Total</t>
  </si>
  <si>
    <t>Begining Balance, Amount at Dec. 31, 2014</t>
  </si>
  <si>
    <t>Begining Balance, Shares at Dec. 31, 2014</t>
  </si>
  <si>
    <t>Other comprehensive income, net of tax:</t>
  </si>
  <si>
    <t>Net change in unrealized gains on available-for-sale investment securities</t>
  </si>
  <si>
    <t>Net restricted stock award activity and related compensation expense, Amount</t>
  </si>
  <si>
    <t>Net restricted stock award activity and related compensation expense, Shares</t>
  </si>
  <si>
    <t>Stocks option exercised and compensation expense, Amount</t>
  </si>
  <si>
    <t>Retirement of common stock, Amount</t>
  </si>
  <si>
    <t>Retirement of common stock, Shares</t>
  </si>
  <si>
    <t>Ending Balance, Amount at Sep. 30, 2015</t>
  </si>
  <si>
    <t>Ending Balance, Shares at Sep. 30, 2015</t>
  </si>
  <si>
    <t>Begining Balance, Amount at Dec. 31, 2015</t>
  </si>
  <si>
    <t>Begining Balance, Shares at Dec. 31, 2015</t>
  </si>
  <si>
    <t>Stocks option exercised and compensation expense, Shares</t>
  </si>
  <si>
    <t>Ending Balance, Amount at Sep. 30, 2016</t>
  </si>
  <si>
    <t>Ending Balance, Shares at Sep. 30, 2016</t>
  </si>
  <si>
    <t>CONSOLIDATED STATEMENT OF CASH FLOWS (Unaudited) - USD ($) $ in Thousands</t>
  </si>
  <si>
    <t>Cash flows from operating activities:</t>
  </si>
  <si>
    <t>Adjustments to reconcile net income to net cash provided by operating activities:</t>
  </si>
  <si>
    <t>Increase (decrease) in deferred loan origination fees, net</t>
  </si>
  <si>
    <t>Depreciation and amortization</t>
  </si>
  <si>
    <t>Gain on sale, call and impairment of investment securities, net</t>
  </si>
  <si>
    <t>Amortization of investment security premiums and discounts, net</t>
  </si>
  <si>
    <t>Increase in cash surrender values of life insurance policies</t>
  </si>
  <si>
    <t>Stock based compensation expense</t>
  </si>
  <si>
    <t>Loss/gain on sale/write-down of other real estate owned</t>
  </si>
  <si>
    <t>Decrease in accrued interest receivable and other assets</t>
  </si>
  <si>
    <t>(Decrease) increase in accrued interest payable and other liabilities</t>
  </si>
  <si>
    <t>Net cash provided by operating activities</t>
  </si>
  <si>
    <t>Cash flows from investing activities:</t>
  </si>
  <si>
    <t>Proceeds from the sale of available-for-sale investment securities</t>
  </si>
  <si>
    <t>Proceeds from matured available-for-sale investment securities</t>
  </si>
  <si>
    <t>Proceeds from called available-for-sale investment securities</t>
  </si>
  <si>
    <t>Purchases of available-for-sale investment securities</t>
  </si>
  <si>
    <t>Proceeds from principal repayments for available-for-sale investment securities</t>
  </si>
  <si>
    <t>Proceeds from principal repayments for held-to-maturity investment securities</t>
  </si>
  <si>
    <t>Net increase in interest-bearing deposits in banks</t>
  </si>
  <si>
    <t>Net increase in loans</t>
  </si>
  <si>
    <t>Proceeds from sale of other real estate</t>
  </si>
  <si>
    <t>Capitalized additions to other real estate</t>
  </si>
  <si>
    <t>Net increase in FHLB stock</t>
  </si>
  <si>
    <t>Purchases of equipment</t>
  </si>
  <si>
    <t>Net cash provided by (used in) investing activities</t>
  </si>
  <si>
    <t>Cash flows from financing activities:</t>
  </si>
  <si>
    <t>Net increase in demand, interest-bearing and savings deposits</t>
  </si>
  <si>
    <t>Net decrease in time deposits</t>
  </si>
  <si>
    <t>Net increase in short term borrowings</t>
  </si>
  <si>
    <t>Net increase in long-term borrowings</t>
  </si>
  <si>
    <t>Proceeds from stock option exercise</t>
  </si>
  <si>
    <t>Cash paid to repurchase common stock</t>
  </si>
  <si>
    <t>Net cash used in financing activities</t>
  </si>
  <si>
    <t>Increase (decrease) in cash and cash equivalents</t>
  </si>
  <si>
    <t>Cash and cash equivalents at beginning of year</t>
  </si>
  <si>
    <t>Cash and cash equivalents at end of period</t>
  </si>
  <si>
    <t>1. CONSOLIDATED FINANCIAL STATEMENTS</t>
  </si>
  <si>
    <t>CONSOLIDATED FINANCIAL STATEMENTS</t>
  </si>
  <si>
    <t>In the opinion of management, the unaudited
consolidated financial statements contain all adjustments (consisting of only normal recurring adjustments) necessary to present
fairly the consolidated financial position of American River Bankshares (the “Company:”) at September 30, 2016 and
December 31, 2015, the results of its operations and statement of comprehensive income for the three-month and nine-month periods
ended September 30, 2016 and 2015, its cash flows for the nine-month periods ended September 30, 2016 and 2015 and its statement
of changes in shareholders’ equity for the nine months ended September 30, 2016 and 2015 in conformity with accounting principles
generally accepted in the United States of America. 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annual report on Form 10-K for the year ended December 31, 2015. The results of operations
for the three-month and nine-month periods ended September 30, 2016 may not necessarily be indicative of the operating results
for the full year. 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s in the near term relate to the determination of the allowance
for loan and lease losses, the provision for taxes, the valuation of goodwill and the estimated fair value of investment securities,
impaired loans and other real estate owned. 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t>
  </si>
  <si>
    <t>2. STOCK-BASED COMPENSATION</t>
  </si>
  <si>
    <t>STOCK-BASED COMPENSATION</t>
  </si>
  <si>
    <t>Equity Plans On March 17, 2010, the Board
of Directors adopted the 2010 Equity Incentive Plan (the “2010 Plan”). The 2010 Plan was approved by the Company’s
shareholders on May 20, 2010. In 2000, the Board of Directors adopted and the Company’s shareholders approved a stock option
plan (the “2000 Plan”), under which 110,587 options remain outstanding at September 30, 2016. At September 30, 2016,
under the 2010 Plan, there were 76,461 stock options and 66,692 restricted shares outstanding and the total number of authorized
shares that remain available for issuance was 1,376,819. The 2010 Plan provides for the following types of stock-based awards:
incentive stock options; nonqualified stock options; stock appreciation rights; restricted stock; restricted performance stock;
unrestricted Company stock; and performance units. Awards under the 2000 Plan were either incentive stock options or nonqualified
stock options. Under the 2010 Plan, the awards may be granted to employees and directors under incentive and nonqualified option
agreements, restricted stock agreements, and other awards agreements. The 2010 Plan and the 2000 Plan (collectively the “Plans”)
require that the option price may not be less than the fair market value of the stock at the date the option is award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New shares are issued upon exercise of an option. The award date fair value
of awards is determined by the market price of the Company's common stock on the date of award and is recognized ratably as compensation
expense or director expense over the vesting periods. The shares of common stock awarded pursuant to such agreements vest in increments
over one to five years from the date of award.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 Equity Compensation For the three-month periods ended September
30, 2016 and 2015, the compensation cost recognized for equity compensation was $83,000 and $73,000, respectively. The recognized
tax benefit for equity compensation expense was $29,000 and $25,000, respectively, for the three-month periods ended September
30, 2016 and 2015. For the nine-month periods ended September 30, 2016 and 2015, the compensation cost recognized for equity compensation
was $249,000 and $200,000, respectively. The recognized tax benefit for equity compensation expense was $88,000 and $70,000, respectively,
for the nine-month periods ended September 30, 2016 and 2015. At September 30, 2016,
the total compensation cost related to nonvested stock option awards not yet recorded was $109,000. This amount will be recognized
over the next 3.75 years and the weighted average period of recognizing these costs is expected to be 1.8 years. At September 30,
2016, the total compensation cost related to restricted stock awards not yet recorded was $441,000. This amount will be recognized
over the next 4.8 years and the weighted average period of recognizing these costs is expected to be 1.6 years. Equity Plans
Activity Stock Options There were no stock
options awarded during the three-month and nine-month periods ended September 30, 2016 or the three-month period ended September
30, 2015. There were 26,427 stock options awarded during the nine-month period ended September 30, 2015 at a weighted average exercise
price of $9.56. A summary of option activity under the Plans as of September 30, 2016 and changes during the period then ended
is presented below:
Options Shares Weighted Average Exercise Price Weighted Average Remaining Contractual Term Aggregate Intrinsic Value ($000)
Outstanding at January 1, 2016 248,411 $ 15.19 3.7 years $ 232
Awarded — — — —
Exercised 1,500 8.50 — —
Expired, forfeited or cancelled 59,863 22.45 — —
Outstanding at September 30, 2016 187,048 $ 12.91 3.9 years $ 252
Vested at September 30, 2016 142,805 $ 14.11 2.7 years $ 173
Non-vested at September 30, 2016 44,243 $ 9.05 8.0 years $ 79 Restricted Stock There were no shares of restricted
stock awarded during the three-month periods ended September 30, 2016 and 2015. There were 29,756 and 45,023 shares of restricted
stock awarded during the nine-month periods ended September 30, 2016 and 2015, respectively. Of the 29,756 restricted shares awarded
in 2016, 10,094 restricted shares will vest one year from the date of the award, 1,829 vest over five years at 20% per year from
the date of the award, and 17,833 are performance based awards that must meet minimum performance criteria before they begin to
vest. If the performance metrics are not met, up to 100% of the award may be forfeited and if the performance metrics are exceeded,
the awards may be increased by up to 150% of the original award. Of the 45,023 restricted shares awarded in 2015, 12,552 restricted
shares vested one year from the date of the award, 11,939 vest over five years at 20% per year from the date of the award, and
20,532 are performance based awards that must meet minimum performance criteria before they begin to vest. If the performance metrics
are not met, up to 100% of the award may be forfeited and if the performance metrics are exceeded, the awards may be increased
by up to 150% of the original award. Award date fair value is determined by the market price of the
Company's common stock on the date of award ($10.17 on February 17, 2016, $10.40 on May 19, 2016, $9.41 on March 18, 2015, and
$9.56 on May 22, 2015). There were 947 restricted
share awards that were fully vested during the three-month period ended September 30, 2016 and 19,166 restricted share awards
that were fully vested during the nine-month period ended September 30, 2016. There were 3,274 restricted share awards that were
fully vested during the three-month period ended September 30, 2015 and 20,345 restricted share awards that were fully vested
during the nine-month period ended September 30, 2015. There were 386 and 1,414 restricted share awards forfeited during the three-month
and nine-month periods ended September 30, 2016, respectively, and no restricted share awards forfeited during the three-month
and nine-month periods ended September 30, 2015. The intrinsic value of nonvested restricted shares at September 30, 2016 was
$723,000.
Restricted
Stock Shares Weighted
Average Award Date Fair Value
Nonvested at January 1, 2016 57,516 $ 9.21
Awarded 29,756 10.26
Less: Vested 19,166 9.10
Less: Expired, forfeited or cancelled 1,414 9.32
Nonvested at September 30, 2016 66,692 $ 9.71 Other Equity Awards There were no stock appreciation
rights; restricted performance stock; unrestricted Company stock; or performance units awarded during the three-month or nine-month
month periods ended September 30, 2016 or 2015 or outstanding at September 30, 2016 or December 31, 2015. The intrinsic value used for
stock options and restricted stock awards was derived from the market price of the Company’s common stock of $10.84 as of
September 30, 2016.</t>
  </si>
  <si>
    <t>3. COMMITMENTS AND CONTINGENCIES</t>
  </si>
  <si>
    <t>COMMITMENTS AND CONTINGENCIES</t>
  </si>
  <si>
    <t>In the normal course of business there are outstanding
various commitments to extend credit which are not reflected in the financial statements, including loan commitments of approximately
$23,697,000 and standby letters of credit of approximately $238,000 at September 30, 2016 and loan commitments of approximately
$26,730,000 and standby letters of credit of approximately $238,000 at December 31, 2015. Such commitments relate primarily to
real estate construction loans, revolving lines of credit and other commercial loans. However, all such commitments will not necessarily
culminate in actual extensions of credit by the Company during 2016 as some of these are expected to expire without being fully
drawn upon. 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September 30, 2016 or December 31, 2015.</t>
  </si>
  <si>
    <t>4. EARNINGS PER SHARE COMPUTATION</t>
  </si>
  <si>
    <t>EARNINGS PER SHARE COMPUTATION</t>
  </si>
  <si>
    <t>Basic earnings per share is computed by dividing
net income by the weighted average common shares outstanding for the period (6,589,125 and 6,800,016 shares for the three-month
and nine-month periods ended September 30, 2016, and (7,481,529 and 7,653,109 shares for the three-month and nine-month periods
ended September 30, 2015). Diluted earnings per share reflect the potential dilution that could occur if securities or other contracts
to issue common stock, such as stock options or restricted stock, result in the issuance of common stock. Diluted earnings per
share is computed by dividing net income by the weighted average common shares outstanding for the period plus the dilutive effect
of stock based awards. There were 32,515 and 28,108, respectively, dilutive shares for the three-month and nine-month periods ended
September 30, 2016 and 19,930 and 14,878, respectively, dilutive shares for the three-month and nine-month periods ended September
30, 2015. For the three-month periods ended September 30, 2016 and 2015, there were 99,308 and 192,106 stock options, respectively,
that were excluded from the calculation as they were considered antidilutive. For the nine-month periods ended September 30, 2016
and 2015, there were 99,308 and 192,106 stock options, respectively, that were excluded from the calculation as they were considered
antidilutive. Earnings per share is retroactively adjusted for stock dividends and stock splits, if applicable, for all periods
presented.</t>
  </si>
  <si>
    <t>5. INVESTMENT SECURITIES</t>
  </si>
  <si>
    <t>INVESTMENTS SECURITIES (Tables)</t>
  </si>
  <si>
    <t>INVESTMENT SECURITIES</t>
  </si>
  <si>
    <t>The amortized cost and estimated fair values
of Available-for-Sale and Held-to-Maturity investment securities at September 30, 2016 and December 31, 2015 consisted of the following
(dollars in thousands): Available-for-Sale
September 30, 2016
Amortized Cost Gross Unrealized Gains Gross Unrealized Losses Estimated Fair
Debt securities:
U.S. Government Agencies and Sponsored Agencies $ 224,159 $ 4,739 $ (165 ) $ 228,733
Obligations of states and political subdivisions 22,197 1,017 (41 ) 23,173
Corporate bonds 1,501 28 — 1,529
Equity securities:
Corporate stock 49 18 — 67
$ 247,906 $ 5,802 $ (206 ) $ 253,502
December 31, 2015
Amortized Cost Gross Unrealized Gains Gross Unrealized Losses Estimated Fair
Debt securities:
U.S. Government Agencies and Sponsored Agencies $ 244,056 $ 3,059 $ (930 ) $ 246,185
Obligations of states and political subdivisions 24,706 1,307 — 26,013
Corporate bonds 1,502 49 — 1,551
Equity securities:
Corporate stock 51 19 — 70
$ 270,315 $ 4,434 $ (930 ) $ 273,819 Net unrealized gains
on available-for-sale investment securities totaling $5,596,000 were recorded, net of $2,239,000 in tax liabilities, as accumulated
other comprehensive income within shareholders' equity at September 30, 2016. Proceeds and gross realized gains from the sale,
call, and impairment of available-for-sale investment securities totaled $5,534,000 and $33,000, respectively, for the three-month
period ended September 30, 2016 and for the nine-month period ended September 30, 2016, proceeds and gross realized gains from
the sale, call, and impairment of available-for-sale investment securities totaled $13,821,000 and $314,000, respectively. There
were no transfers of available-for-sale investment securities for the three-month and nine-month periods ended September 30, 2016. Net unrealized gains
on available-for-sale investment securities totaling $3,504,000 were recorded, net of $1,401,000 in tax liabilities, as accumulated
other comprehensive income within shareholders’ equity at December 31, 2015. Proceeds and gross realized gains from the sale
and call of available-for-sale investment securities for the three-month period ended September 30, 2015 totaled $8,381,000 and
$33,000, respectively, and for the nine-month period ended September 30, 2015 totaled $23,764,000 and $251,000, respectively. There
were no transfers of available-for-sale investment securities for the three-month and nine-month periods ended September 30, 2015. Held-to-Maturity
September 30, 2016
Amortized Cost Gross Unrealized Gains Gross Unrealized Losses Estimated Fair Value
Debt Securities:
U.S. Government Agencies and Sponsored Agencies $ 508 $ 43 $ — $ 551
December 31, 2015
Amortized Cost Gross Unrealized Gains Gross Unrealized Losses Estimated Fair Value
Debt Securities:
U.S. Government Agencies and Sponsored Agencies $ 623 $ 46 $ — $ 669 There were no sales
or transfers of held-to-maturity investment securities for the periods ended September 30, 2016 and September 30, 2015. Investment
securities with unrealized losses at September 30, 2016 and December 31, 2015 are summarized and classified according to the duration
of the loss period as follows (dollars in thousands):
September 30, 2016 Less than 12 Months 12 Months or More Total
Fair Value Unrealized Fair Value Unrealized Losses Fair Value Unrealized Losses
Available-for-Sale
Debt securities:
U.S. Government Agencies and Sponsored Agencies $ 18,319 $ (81 ) 5,475 (84 ) $ 23,794 $ (165 )
Obligations of states and political subdivisions 3,564 (41 ) — — 3,564 (41 )
$ 21,883 $ (122 ) $ 5,475 $ (84 ) $ 27,358 $ (206 )
December 31, 2015 Less than 12 Months 12 Months or More Total
Fair Value Unrealized Fair Value Unrealized Losses Fair Value Unrealized Losses
Available-for-Sale
Debt securities:
US Government Agencies and Sponsored Agencies $ 93,265 $ (813 ) $ 5,251 $ (117 ) $ 98,516 $ (930 ))
Obligations of states and political subdivisions — — — — — —
$ 93,265 $ (813 ) $ 5,251 $ (117 ) $ 98,516 $ (930 ) There were no
held-to-maturity investment securities with unrealized losses as of September 30, 2016 or December 31, 2015. At September
30, 2016, the Company held 215 securities of which twelve were in a loss position for less than twelve months and three were in
a loss position for twelve months or more. Of the twelve securities in a loss position for less than twelve months, nine
were U.S. Government Agencies and Sponsored Agencies securities and three were obligations of states or political subdivisions
and of the three securities that were in a loss position for greater than twelve months, all three were U.S. Government Agencies
and Sponsored Agencies securities. At December 31, 2015, the
Company held 223 securities of which 45 were in a loss position for less than twelve months and three were in a loss position for
twelve months or more. Of the 45 securities in a loss position for less than twelve months, all were US Government Agencies
and Sponsored Agencies securities and of the three securities that were in a loss position for greater than twelve months, all
were US Government Agencies and Sponsored Agencies. The unrealized loss
on the Company's investment securitie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 The amortized cost
and estimated fair values of investment securities at September 30, 2016 by contractual maturity are shown below (dollars in thousands).
Available-for-Sale Held-to-Maturity
Amortized Cost Estimated Fair Amortized Cost Estimated Fair
Within one year $ 2,577 $ 2,615
After one year through five years 2,656 2,768
After five years through ten years 12,953 13,758
After ten years 5,512 5,561
23,698 24,702
Investment securities not due at a single maturity date:
US Government Agencies and Sponsored Agencies 224,159 228,733 $ 508 $ 551
Corporate stock 49 67 — —
$ 247,906 $ 253,502 $ 508 $ 551 Expected maturities will
differ from contractual maturities because the issuers of the securities may have the right to call or prepay obligations with
or without call or prepayment penalties.</t>
  </si>
  <si>
    <t>6. IMPAIRED AND NONPERFORMING LOANS AND LEASES AND OTHER REAL ESTATE OWNED</t>
  </si>
  <si>
    <t>IMPAIRED AND NONPERFORMING LOANS AND LEASES AND OTHER REAL ESTATE OWNED</t>
  </si>
  <si>
    <t xml:space="preserve">At September 30, 2016
and December 31, 2015, the recorded investment in nonperforming loans and leases was approximately $778,000 and $1,643,000, respectively.
Nonperforming loans and leases include all such loans and leases that are either placed on nonaccrual status or are 90 days past
due as to principal or interest but still accrue interest because such loans are well-secured and in the process of collection.
The Company considers a loan to be impaired when, based on current information and events, it is probable that it will be unable
to collect all amounts due (principal and interest) according to the contractual terms of the original loan agreement. At September
30, 2016, the recorded investment in loans and leases that were considered to be impaired totaled $18,357,000, which includes $753,000
in nonaccrual loans and leases and $17,604,000 in performing loans and leases. Of the total impaired loans of $18,357,000, loans
totaling $11,569,000 were deemed to require no specific reserve and loans totaling $6,788,000 were deemed to require a related
valuation allowance of $564,000. At December 31, 2015, the recorded investment in loans and leases that were considered to be impaired
totaled $21,365,000 and had a related valuation allowance of $899,000. At September 30, 2016 and
December 31, 2015, the balance in other real estate owned (“OREO”) was $653,000 and $3,551,000, respectively. At September
30, 2016, the Company did not own any residential OREO properties nor were there any residential properties in the process of foreclosure.
During the first quarter of 2016, the Company sold a single commercial property in El Dorado County for a gain of $126,000. Also,
during the first quarter the Company obtained an updated appraisal on existing commercial land in Sacramento County, which resulted
in a charge to expense of $376,000. The Company did not add any properties to OREO during the first quarter of 2016. During the
second quarter of 2016, the Company did not add any properties to OREO or sell any OREO property. During the third quarter of 2016,
the Company did not add any properties to OREO and sold one single commercial property in Amador County for a gain of $43,000.
The September 30, 2016 OREO balance of $653,000 consisted of one parcel of land zoned for commercial use. Nonperforming assets
at September 30, 2016 and December 31, 2015 are summarized as follows:
(dollars in thousands) September 30, 2016 December 31, 2015
Nonaccrual loans and leases that are current to terms (less than 30 days past due) $ 297 $ 379
Nonaccrual loans and leases that are past due 481 1,264
Loans and leases past due 90 days and accruing interest — —
Other assets 878 878
Other real estate owned 653 3,551
Total nonperforming assets $ 2,309 $ 6,072
Nonperforming loans and leases to total loans and leases 0.24 % 0.56 %
Total nonperforming assets to total assets 0.35 % 0.96 % Impaired loans and leases
as of and for the periods ended September 30, 2016 and December 31, 2015 are summarized as follows:
(dollars in thousands) As of September 30, 2016 As of December 31, 2015
Recorded Investment Unpaid Principal Balance Related Allowance Recorded Investment Unpaid Principal Balance Related Allowance
With no related allowance recorded:
Commercial $ — $ — $ — $ — $ — $ —
Real estate-commercial 11,233 11,931 — 12,269 12,902 —
Real estate-residential 336 423 — 338 338 —
Subtotal $ 11,569 $ 12,354 $ — $ 12,607 $ 13,240 $ —
With an allowance recorded:
Commercial $ 31 $ 31 $ 3 $ 121 $ 121 $ 25
Real estate-commercial 4,053 4,148 366 5,597 5,693 598
Real estate-multi-family 483 483 3 488 488 5
Real estate-residential 1,827 1,827 139 2,114 2,201 204
Agriculture 360 360 30 370 370 38
Consumer 34 34 23 68 68 29
Subtotal $ 6,788 $ 6,883 $ 564 $ 8,758 $ 8,941 $ 899
Total:
Commercial $ 31 $ 31 $ 3 $ 121 $ 121 $ 25
Real estate-commercial 15,286 16,079 366 17,866 18,595 598
Real estate-multi-family 483 483 3 488 488 5
Real estate-residential 2,163 2,250 139 2,452 2,539 204
Agriculture 360 360 30 370 370 38
Consumer 34 34 23 68 68 29
$ 18,357 $ 19,237 $ 564 $ 21,365 $ 22,181 $ 899 The following table presents
the average balance related to impaired loans and leases for the periods indicated (dollars in thousands):
Average Recorded Investments Average Recorded Investments
September 30, 2016 September 30, 2015 September 30, 2016 September 30, 2015
Commercial $ 32 $ 125 $ 33 $ 145
Real estate-commercial 15,369 19,335 15,202 19,749
Real estate-multi-family 484 491 486 493
Real estate-residential 2,169 2,473 2,182 2,511
Agriculture 362 375 365 377
Consumer 35 91 36 77
Total $ 18,451 $ 22,890 $ 18,304 $ 23,352
The following table presents
the interest income recognized on impaired loans and leases for the periods indicated (dollars in thousands):
Interest Income Recognized Interest Income Recognized
September 30, 2016 September 30, 2015 September 30, 2016 September 30, 2015
Commercial $ — $ 2 $ 2 $ 7
Real estate-commercial 123 259 567 728
Real estate-multi-family 15 8 25 21
Real estate-residential 24 14 76 69
Agriculture 6 5 16 13
Consumer — — — —
Total $ 168 $ 288 $ 686 $ 838 </t>
  </si>
  <si>
    <t>7. TROUBLED DEBT RESTRUCTURINGS</t>
  </si>
  <si>
    <t>TROUBLED DEBT RESTRUCTURINGS</t>
  </si>
  <si>
    <t>During the three and nine-month
periods ended September 30, 2016, there were no loans that were modified as troubled debt restructurings. There were no loans modified
as troubled debt restructurings during the three months ended September 30, 2015. The following table presents
loans by class modified as troubled debt restructurings during the nine months ended September 30, 2015 (dollars in thousands):
Number of Loans Pre-Modification Outstanding Recorded Investment Post-Modification Outstanding Recorded Investment
Troubled debt restructurings:
Commercial 1 $ 47 $ 47
Real estate - commercial 2 1,645 1,645
Real estate - residential 2 416 416
Consumer 1 23 23
Total 6 $ 2,131 $ 2,131 The troubled debt restructurings
described above increased the allowance for loan and lease losses by $151,000 and resulted in no charge-offs during the nine months
ended September 30, 2015. There were no payment defaults
on troubled debt restructurings within 12 months following the modification for the three-month and nine-month periods ended September
30, 2016 and September 30, 2015.</t>
  </si>
  <si>
    <t>8. ALLOWANCE FOR LOAN AND LEASE LOSSES</t>
  </si>
  <si>
    <t>Schedule of Troubled Debt Restructurings on Financing Receivables (Tables)</t>
  </si>
  <si>
    <t>ALLOWANCE FOR LOAN AND LEASE LOSSES</t>
  </si>
  <si>
    <t xml:space="preserve">The Company’s loan and lease portfolio
allocated by management’s internal risk ratings as of September 30, 2016 and December 31, 2015 are summarized below:
September 30, 2016 Credit Risk Profile by Internally Assigned Grade
(dollars in thousands) Real Estate
Commercial Commercial Multi-family Construction Residential
Grade:
Pass $ 30,334 $ 169,327 $ 50,442 $ 6,684 $ 13,014
Watch 1,416 21,371 485 10,181 1,797
Special mention 637 3,392 — — 717
Substandard 2,785 719 — — 465
Doubtful — — — — —
Total $ 35,172 $ 194,809 $ 50,927 $ 16,865 $ 15,993
Credit Risk Profile by Internally Assigned Grade Other Credit Exposure
Leases Agriculture Consumer Total
Grade:
Pass $ 462 $ 1,875 $ 1,382 $ 273,520
Watch — 360 405 36,015
Special mention — — 221 4,967
Substandard — — 62 4,031
Doubtful — — — —
Total $ 462 $ 2,235 $ 2,070 $ 318,533
December 31, 2015 Credit Risk Profile by Internally Assigned Grade
(dollars in thousands) Real Estate
Commercial Commercial Multi-family Construction Residential
Grade:
Pass $ 32,216 $ 172,755 $ 23,001 $ 6,371 $ 10,593
Watch 1,073 17,318 493 8,162 2,099
Special mention — 8,363 — — 697
Substandard 2,906 1,155 — — 811
Doubtful or loss — — — — —
Total $ 36,195 $ 199,591 $ 23,494 $ 14,533 $ 14,200
Credit
Risk Profile by Internally Assigned Grade Other Credit Exposure
Leases Agriculture Consumer Total
Grade:
Pass $ 732 $ 2,061 $ 2,136 $ 249,865
Watch — 370 378 29,893
Special mention — — 433 9,493
Substandard — — 175 5,047
Doubtful or loss — — — —
Total $ 732 $ 2,431 $ 3,122 $ 294,298 The allocation of the Company’s allowance
for loan and lease losses and by portfolio segment and by impairment methodology are summarized below:
September 30, 2016 Real Estate Other
(dollars in thousands) Commercial Commercial Multi-Family Construction Residential Leases Agriculture Consumer Unallocated Total
Allowance for Loan and Lease Losses
Beginning balance, January 1, 2016 $ 860 $ 2,369 $ 228 $ 813 $ 319 $ 1 $ 77 $ 78 $ 230 $ 4,975
Provision for loan losses (769 ) (64 ) 250 39 (53 ) — (13 ) (97 ) 39 (668 )
Loans charged-off — (68 ) — — — — — — — (68 )
Recoveries 658 14 — — — — — 72 — 744
Ending balance, September 30, 2016 $ 749 $ 2,251 $ 478 $ 852 $ 266 $ 1 $ 64 $ 53 $ 269 $ 4,983
Ending balance:
Individually evaluated for impairment $ 3 $ 365 $ 3 $ — $ 140 $ — $ 30 $ 23 $ — $ 564
Ending balance:
Collectively evaluated for impairment $ 746 $ 1,886 $ 475 $ 852 $ 126 $ 1 $ 34 $ 30 $ 269 $ 4,419
Loans
Ending balance $ 35,172 $ 194,809 $ 50,927 $ 16,865 $ 15,993 $ 462 $ 2,235 $ 2,070 $ — $ 318,533
Ending balance:
Individually evaluated for impairment $ 31 $ 15,286 $ 483 $ — $ 2,163 $ — $ 360 $ 34 $ — $ 18,357
Ending balance:
Collectively evaluated for impairment $ 35,141 $ 179,523 $ 50,444 $ 16,865 $ 13,830 $ 462 $ 1,875 $ 2,036 $ — $ 300,176
Allowance for Loan and Lease Losses
Beginning balance, June 30, 2016 $ 808 $ 2,647 $ 329 $ 725 $ 283 $ 1 $ 73 $ 60 $ 206 $ 5,132
Provision for loan losses (644 ) (330 ) 149 127 (17 ) — (9 ) (7 ) 63 (668 )
Loans charged off — (68 ) — — — — — — — (68 )
Recoveries 585 2 — — — — — — — 587
Ending balance, September 30, 2016 $ 749 $ 2,251 $ 478 $ 852 $ 266 $ 1 $ 64 $ 53 $ 269 $ 4,983
December 31, 2015 Real Estate Other
(dollars in thousands) Commercial Commercial Multi-Family Construction Residential Leases Agriculture Consumer Unallocated Total
Ending balance:
Individually evaluated for impairment $ 25 $ 598 $ 5 $ — $ 204 $ — $ 38 $ 29 $ — $ 899
Ending balance:
Collectively evaluated for impairment $ 835 $ 1,771 $ 223 $ 813 $ 115 $ 1 $ 39 $ 49 $ 230 $ 4,076
Loans
Ending balance $ 36,195 $ 199,591 $ 23,494 $ 14,533 $ 14,200 $ 732 $ 2,431 $ 3,122 $ — $ 294,298
Ending balance:
Individually evaluated for impairment $ 121 $ 17,866 $ 488 $ — $ 2,452 $ — $ 370 $ 68 $ — $ 21,365
Ending balance:
Collectively evaluated for impairment $ 36,074 $ 181,725 $ 23,006 $ 14,533 $ 11,748 $ 732 $ 2,061 $ 3,054 $ — $ 272,933
September 30, 2015 Real Estate Other
(dollars in thousands) Commercial Commercial Multi-Family Construction Residential Leases Agriculture Consumer Unallocated Total
Allowance for Loan and Lease Losses
Beginning balance, January 1, 2015 $ 1,430 $ 2,317 $ 130 $ 583 $ 399 $ 2 $ 62 $ 124 $ 254 $ 5,301
Provision for loan losses 38 (58 ) 27 160 (133 ) — 14 (24 ) (24 ) —
Loans charged off (609 ) — — — — (1 ) — (6 ) — (616 )
Recoveries 88 41 — — 113 — — 2 — 244
Ending balance, September 30, 2015 $ 947 $ 2,300 $ 157 $ 743 $ 379 $ 1 $ 76 $ 96 $ 230 $ 4,929
Allowance for Loan and Lease Losses
Beginning balance, June 30, 2015 $ 1,652 $ 1,968 $ 107 $ 807 $ 385 $ 1 $ 50 $ 122 $ 267 $ 5,359
Provision for loan losses (161 ) 331 50 (64 ) (119 ) — 26 (26 ) (37 ) —
Loans charged off (609 ) — — — — — — — — (609 )
Recoveries 65 1 — — 113 — — — — 179
Ending balance, September 30, 2015 $ 947 $ 2,300 $ 157 $ 743 $ 379 $ 1 $ 76 $ 96 $ 230 $ 4,929 The Company’s aging analysis of the loan
and lease portfolio at September 30, 2016 and December 31, 2015 are summarized below:
September 30, 2016 30-59 Days 60-89 Days Past Due Total Past Current Total Loans Past Due Nonaccrual
Commercial:
Commercial $ — $ — $ — $ — $ 35,172 $ 35,172 — $ —
Real estate:
Commercial — — 446 446 194,363 194,809 — 719
Multi-family — — — — 50,927 50,927 — —
Construction — — — — 16,865 16,865 — —
Residential — — — — 15,993 15,993 — —
Other:
Leases — — — — 462 462 — —
Agriculture — — — — 2,235 2,235 — —
Consumer 36 35 — 71 1,999 2,070 — 59
Total $ 36 $ 35 $ 446 $ 517 $ 318,016 $ 318,533 $ — $ 778
December 31, 2015 30-59 Days 60-89 Days Past Due Total Past Current Total Loans Past Due Nonaccrual
Commercial:
Commercial $ — $ — $ 30 $ 30 $ 36,165 $ 36,195 $ — $ 30
Real estate:
Commercial — 359 499 858 198,733 199,591 — 1,155
Multi-family — — — — 23,494 23,494 — —
Construction — — — — 14,533 14,533 — —
Residential — — 338 338 13,862 14,200 — 338
Other:
Leases — — — — 732 732 — —
Agriculture — — — — 2,431 2,431 — —
Consumer 367 — — 367 2,755 3,122 — 120
Total $ 367 $ 359 $ 867 $ 1,593 $ 292,705 $ 294,298 $ — $ 1,643 </t>
  </si>
  <si>
    <t>9. BORROWING ARRANGEMENTS</t>
  </si>
  <si>
    <t>Borrowing Arrangements</t>
  </si>
  <si>
    <t>BORROWING ARRANGEMENTS</t>
  </si>
  <si>
    <t>At September 30, 2016, the
Company had $17,000,000 of unsecured short-term borrowing arrangements with two of its correspondent banks. There were no advances
under the borrowing arrangements as of September 30, 2016 or December 31, 2015. 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14,000,000 were outstanding from the FHLB at September 30, 2016, bearing interest rates
ranging from 0.75% to 1.52% and maturing between October 31, 2016 and July 13, 2020. Advances totaling $11,000,000 were outstanding
from the FHLB at December 31, 2015, bearing interest rates ranging from 0.45% to 1.91% and maturing between January 19, 2016 and
July 12, 2019. Remaining amounts available under the borrowing arrangement with the FHLB at September 30, 2016 and December 31,
2015 totaled $87,263,000 and $78,326,000, respectively. In addition, the Company has a secured borrowing agreement with the Federal
Reserve Bank of San Francisco. The borrowing can be secured by pledging selected loans and investment securities. Borrowings generally
are short-term including overnight advances as well as loans with terms up to ninety days. Amounts available under this borrowing
arrangement at September 30, 2016 and December 31, 2015 were $11,698,000 and $11,371,000, respectively. There were no advances
outstanding under this borrowing arrangement as of September 30, 2016 and December 31, 2015.</t>
  </si>
  <si>
    <t>10. INCOME TAXES</t>
  </si>
  <si>
    <t>INCOME TAXES</t>
  </si>
  <si>
    <t>The Company files its
income taxes on a consolidated basis with its subsidiaries. The allocation of income tax expense (benefit) represents each entity's
proportionate share of the consolidated provision for (benefit from) income taxes. The Company accounts
for income taxes using the balance sheet method, under which deferred tax assets and liabilities are recognized for the tax consequences
of temporary differences between the reported amounts of assets and liabilities and their respective tax basis. Deferred tax assets
and liabilities are adjusted for the effects of changes in tax laws and rates on the date of enactment. On the consolidated balance
sheet, net deferred tax assets are included in accrued interest receivable and other asset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and nine-month periods ended
September 30, 2016 and 2015. Federal and state income
taxes for the quarter ended September 30, 2016 increased $182,000 (22.6%) from $807,000 in the third quarter of 2015 to $989,000
in the third quarter of 2016 and increased $252,000 (12.5%) from $2,022,000 in the nine months ended September 30, 2015 to $2,274,000
for the nine months ended September 30, 2016. The combined federal and state effective tax rate for the quarter ended September
30, 2016 was 35.3%, compared to 35.5% for the third quarter of 2015. For the nine months ended September 30, 2016, the combined
federal and state effective tax rate was 33.6% compared to 34.7% for the nine months ended September 30, 2015. The lower effective
tax rate for both periods in 2016 compared to 2015 resulted from an increase in tax exempt loan interest. Tax exempt loan interest
was $189,000 in the third quarter of 2016 compared to $99,000 in the third quarter of 2015 and tax exempt loan interest was $534,000
in the first nine months of 2016 compared to $222,000 in the first nine months of 2015. The benefit from tax exempt loan interest
was partially offset by higher taxable income in both periods as well. Taxable income was $2,802,000 in the third quarter of 2016
compared to $2,276,000 in the third quarter of 2015 and taxable income was $6,763,000 in the first nine months of 2016 compared
to $5,833,000 in the first nine months of 2015.</t>
  </si>
  <si>
    <t>11. FAIR VALUE MEASUREMENTS</t>
  </si>
  <si>
    <t>Assets and liabilities measured at fair value on a recurring and non-recurring basis are presented in the following table</t>
  </si>
  <si>
    <t>FAIR VALUE MEASUREMENTS</t>
  </si>
  <si>
    <t>The following tables present information about
the Company’s assets and liabilities measured at fair value on a recurring and nonrecurring basis as of September 30,
2016 and December 31, 2015.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carrying amounts and estimated fair values
of the Company’s financial instruments are as follows (dollars in thousands):
Carrying Fair Value Measurements Using:
September 30, 2016 Amount Level 1 Level 2 Level 3 Total
Financial assets:
Cash and due from banks $ 43,094 $ 43,094 $ — $ — $ 43,094
Interest-bearing deposits in banks 999 — 999 — 999
Available-for-sale securities 253,502 23 253,479 — 253,502
Held-to-maturity securities 508 — 551 — 551
FHLB stock 3,779 N/A N/A N/A N/A
Net loans and leases: 313,302 — — 316,221 316,221
Accrued interest receivable 1,792 — 866 926 1,792
Financial liabilities:
Deposits:
Noninterest-bearing $ 209,586 $ 209,586 $ — $ — $ 209,586
Savings 60,605 60,605 — — 60,605
Money market 131,655 131,655 — — 131,655
NOW accounts 61,398 61,398 — — 61,398
Time Deposits 82,921 — 83,429 — 83,429
Short-term borrowings 5,000 5,000 — — 5,000
Long-term borrowings 9,000 — 9,080 — 9,080
Accrued interest payable 40 — 40 — 40
Carrying Fair Value Measurements Using:
December 31, 2015 Amount Level 1 Level 2 Level 3 Total
Financial assets:
Cash and due from banks $ 23,727 $ 23,727 $ — $ — $ 23,727
Interest-bearing deposits in banks 750 — 752 — 752
Available-for-sale securities 273,819 24 273,795 — 273,819
Held-to-maturity securities 623 — 669 — 669
FHLB stock 3,779 N/A N/A N/A N/A
Net loans and leases: 289,102 — — 292,444 292,444
Accrued interest receivable 1,885 — 1,077 808 1,885
Financial liabilities:
Deposits:
Noninterest-bearing $ 190,548 $ 190,548 $ — $ — $ 190,548
Savings 59,061 59,061 — — 59,061
Money market 135,186 135,186 — — 135,186
NOW accounts 61,324 61,324 — — 61,324
Time Deposits 84,571 — 85,165 — 85,165
Short-term borrowings 3,500 3,500 — — 3,500
Long-term borrowings 7,500 — 7,502 — 7,502
Accrued interest payable 60 — 60 — 60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s of its financial instruments at September 30, 2016 and December 31, 2015: Cash and due from banks Interest-bearing deposits in banks Investment securities FHLB stock Loans and leases Deposits Short-term and long-term borrowings Accrued interest receivable and payable Off-balance sheet instruments Assets and liabilities measured at fair value on a recurring
and non-recurring basis along with any related gain or loss recognized in the income statement due to fair value changes are presented
in the following table:
Description Fair Value Measurements Using Total Gains
(dollars in thousands) Fair Value Level 1 Level 2 Level 3 (Losses)
September 30, 2016
Assets and liabilities measured on a recurring basis:
Available-for-sale securities:
US Government Agencies and Sponsored Agencies $ 228,733 $ — $ 228,733 $ — $ —
Obligations of states and political subdivisions 23,173 — 23,173 — —
Corporate bonds 1,529 — 1,529 — —
Corporate stock 67 23 44 — —
Total recurring $ 253,502 $ 23 $ 253,479 $ — $ —
Assets and liabilities measured on a nonrecurring basis:
Impaired loans:
Real estate:
Commercial $ 4,271 $ — $ — $ 4,271 $ —
Residential 336 — — 336 (68 )
Other real estate owned 653 — — 653 (376 )
Total nonrecurring $ 5,260 $ — $ — $ 5,260 $ (444 )
Description Fair Value Measurements Using Total Gains
(dollars in thousands) Fair Value Level 1 Level 2 Level 3 (Losses)
December 31, 2015
Assets and liabilities measured on a recurring basis:
Available-for-sale securities:
US Government Agencies and Sponsored Agencies $ 246,185 $ — $ 246,185 $ — $ —
Corporate Debt securities 1,551 — 1,551
Obligations of states and political subdivisions 26,013 — 26,013 — —
Corporate stock 70 24 46 — —
Total recurring $ 273,819 $ 24 $ 273,795 $ — $ —
Assets and liabilities measured on a nonrecurring basis:
Impaired loans:
Real estate:
Commercial $ 3,900 $ — $ — $ 3,900 $ (334 )
Other real estate owned
Commercial 2,522 — — 2,522 —
Land 1,029 — — 1,029 —
Total nonrecurring $ 7,451 $ — $ — $ 7,451 $ (334 )
There were no significant transfers between
Levels 1 and 2 during the three-month and nine-month periods ended September 30, 2016 or the twelve months ended December 31, 2015. The following methods were used to estimate the fair value
of each class of financial instrument above: Available-for-sale securities –
Impaired loans Other real estate owned</t>
  </si>
  <si>
    <t>12. RECENTLY ISSUED ACCOUNTING PRONOUNCEMENTS</t>
  </si>
  <si>
    <t>Recently Issued Accounting Pronouncements</t>
  </si>
  <si>
    <t>RECENTLY ISSUED ACCOUNTING PRONOUNCEMENTS</t>
  </si>
  <si>
    <t xml:space="preserve">In January 2016, the
Financial Accounting Standards Board (the “FASB”) issued Accounting Standards Update (“ASU”) No. 2016-01,
“ Recognition and Measurement of Financial Assets and Financial Liabilities. In February 2016, the FASB
issued ASU No. 2016-02, “ Leases. .
In March 2016, the FASB
issued ASU No. 2016-09, “ Improvements to Employee Share-Based Payment Accounting. In June 2016, the FASB issued
ASU No. 2016-13, “Measurement of Credit Losses on Financial Instruments.” </t>
  </si>
  <si>
    <t>2. STOCK-BASED COMPENSATION (Tables)</t>
  </si>
  <si>
    <t>STOCK BASED COMPENSATION. (Tables)</t>
  </si>
  <si>
    <t>Schedule of Share-based Compensation, Stock Options, Activity</t>
  </si>
  <si>
    <t xml:space="preserve">Options Shares Weighted Average Exercise Price Weighted Average Remaining Contractual Term Aggregate Intrinsic Value ($000)
Outstanding at January 1, 2016 248,411 $ 15.19 3.7 years $ 232
Awarded — — — —
Exercised 1,500 8.50 — —
Expired, forfeited or cancelled 59,863 22.45 — —
Outstanding at September 30, 2016 187,048 $ 12.91 3.9 years $ 252
Vested at September 30, 2016 142,805 $ 14.11 2.7 years $ 173
Non-vested at September 30, 2016 44,243 $ 9.05 8.0 years $ 79 </t>
  </si>
  <si>
    <t>Schedule of Nonvested Share Activity</t>
  </si>
  <si>
    <t xml:space="preserve">Restricted
Stock Shares Weighted
Average Award Date Fair Value
Nonvested at January 1, 2016 57,516 $ 9.21
Awarded 29,756 10.26
Less: Vested 19,166 9.10
Less: Expired, forfeited or cancelled 1,414 9.32
Nonvested at September 30, 2016 66,692 $ 9.71 </t>
  </si>
  <si>
    <t>5. INVESTMENT SECURITIES (Tables)</t>
  </si>
  <si>
    <t>Available-for-sale Securities</t>
  </si>
  <si>
    <t xml:space="preserve">Available-for-Sale
September 30, 2016
Amortized Cost Gross Unrealized Gains Gross Unrealized Losses Estimated Fair
Debt securities:
U.S. Government Agencies and Sponsored Agencies $ 224,159 $ 4,739 $ (165 ) $ 228,733
Obligations of states and political subdivisions 22,197 1,017 (41 ) 23,173
Corporate bonds 1,501 28 — 1,529
Equity securities:
Corporate stock 49 18 — 67
$ 247,906 $ 5,802 $ (206 ) $ 253,502
December 31, 2015
Amortized Cost Gross Unrealized Gains Gross Unrealized Losses Estimated Fair
Debt securities:
U.S. Government Agencies and Sponsored Agencies $ 244,056 $ 3,059 $ (930 ) $ 246,185
Obligations of states and political subdivisions 24,706 1,307 — 26,013
Corporate bonds 1,502 49 — 1,551
Equity securities:
Corporate stock 51 19 — 70
$ 270,315 $ 4,434 $ (930 ) $ 273,819 </t>
  </si>
  <si>
    <t>Held-to-maturity Securities</t>
  </si>
  <si>
    <t xml:space="preserve">Held-to-Maturity
September 30, 2016
Amortized Cost Gross Unrealized Gains Gross Unrealized Losses Estimated Fair Value
Debt Securities:
U.S. Government Agencies and Sponsored Agencies $ 508 $ 43 $ — $ 551
December 31, 2015
Amortized Cost Gross Unrealized Gains Gross Unrealized Losses Estimated Fair Value
Debt Securities:
U.S. Government Agencies and Sponsored Agencies $ 623 $ 46 $ — $ 669 </t>
  </si>
  <si>
    <t>Available-for-sale Securities, Continuous Unrealized Loss Position, Fair Value</t>
  </si>
  <si>
    <t>September 30, 2016 Less than 12 Months 12 Months or More Total
Fair Value Unrealized Fair Value Unrealized Losses Fair Value Unrealized Losses
Available-for-Sale
Debt securities:
U.S. Government Agencies and Sponsored Agencies $ 18,319 $ (81 ) 5,475 (84 ) $ 23,794 $ (165 )
Obligations of states and political subdivisions 3,564 (41 ) — — 3,564 (41 )
$ 21,883 $ (122 ) $ 5,475 $ (84 ) $ 27,358 $ (206 )
December 31, 2015 Less than 12 Months 12 Months or More Total
Fair Value Unrealized Fair Value Unrealized Losses Fair Value Unrealized Losses
Available-for-Sale
Debt securities:
US Government Agencies and Sponsored Agencies $ 93,265 $ (813 ) $ 5,251 $ (117 ) $ 98,516 $ (930 ))
Obligations of states and political subdivisions — — — — — —
$ 93,265 $ (813 ) $ 5,251 $ (117 ) $ 98,516 $ (930 )</t>
  </si>
  <si>
    <t>Available-for-sale Securities, Debt Maturities, Basis of Allocation</t>
  </si>
  <si>
    <t xml:space="preserve">Available-for-Sale Held-to-Maturity
Amortized Cost Estimated Fair Amortized Cost Estimated Fair
Within one year $ 2,577 $ 2,615
After one year through five years 2,656 2,768
After five years through ten years 12,953 13,758
After ten years 5,512 5,561
23,698 24,702
Investment securities not due at a single maturity date:
US Government Agencies and Sponsored Agencies 224,159 228,733 $ 508 $ 551
Corporate stock 49 67 — —
$ 247,906 $ 253,502 $ 508 $ 551 </t>
  </si>
  <si>
    <t>6. IMPAIRED AND NONPERFORMING LOANS AND LEASES AND OTHER REAL ESTATE OWNED (Tables)</t>
  </si>
  <si>
    <t>Impaired And Nonperforming Loans And Leases And Other Real Estate Owned Tables</t>
  </si>
  <si>
    <t>Schedule of Nonperforming loans and leases and other assets and OREO</t>
  </si>
  <si>
    <t>(dollars in thousands) September 30, 2016 December 31, 2015
Nonaccrual loans and leases that are current to terms (less than 30 days past due) $ 297 $ 379
Nonaccrual loans and leases that are past due 481 1,264
Loans and leases past due 90 days and accruing interest — —
Other assets 878 878
Other real estate owned 653 3,551
Total nonperforming assets $ 2,309 $ 6,072
Nonperforming loans and leases to total loans and leases 0.24 % 0.56 %
Total nonperforming assets to total assets 0.35 % 0.96 %</t>
  </si>
  <si>
    <t>Schedule of Impaired Financing Receivables</t>
  </si>
  <si>
    <t xml:space="preserve">(dollars in thousands) As of September 30, 2016 As of December 31, 2015
Recorded Investment Unpaid Principal Balance Related Allowance Recorded Investment Unpaid Principal Balance Related Allowance
With no related allowance recorded:
Commercial $ — $ — $ — $ — $ — $ —
Real estate-commercial 11,233 11,931 — 12,269 12,902 —
Real estate-residential 336 423 — 338 338 —
Subtotal $ 11,569 $ 12,354 $ — $ 12,607 $ 13,240 $ —
With an allowance recorded:
Commercial $ 31 $ 31 $ 3 $ 121 $ 121 $ 25
Real estate-commercial 4,053 4,148 366 5,597 5,693 598
Real estate-multi-family 483 483 3 488 488 5
Real estate-residential 1,827 1,827 139 2,114 2,201 204
Agriculture 360 360 30 370 370 38
Consumer 34 34 23 68 68 29
Subtotal $ 6,788 $ 6,883 $ 564 $ 8,758 $ 8,941 $ 899
Total:
Commercial $ 31 $ 31 $ 3 $ 121 $ 121 $ 25
Real estate-commercial 15,286 16,079 366 17,866 18,595 598
Real estate-multi-family 483 483 3 488 488 5
Real estate-residential 2,163 2,250 139 2,452 2,539 204
Agriculture 360 360 30 370 370 38
Consumer 34 34 23 68 68 29
$ 18,357 $ 19,237 $ 564 $ 21,365 $ 22,181 $ 899 </t>
  </si>
  <si>
    <t>Schedule of Average Balance Recorded to Imapired Loans and Leases</t>
  </si>
  <si>
    <t>Average Recorded Investments Average Recorded Investments
September 30, 2016 September 30, 2015 September 30, 2016 September 30, 2015
Commercial $ 32 $ 125 $ 33 $ 145
Real estate-commercial 15,369 19,335 15,202 19,749
Real estate-multi-family 484 491 486 493
Real estate-residential 2,169 2,473 2,182 2,511
Agriculture 362 375 365 377
Consumer 35 91 36 77
Total $ 18,451 $ 22,890 $ 18,304 $ 23,352</t>
  </si>
  <si>
    <t>Schedule of interest income recognized on impaired loans and leases</t>
  </si>
  <si>
    <t xml:space="preserve">Interest Income Recognized Interest Income Recognized
September 30, 2016 September 30, 2015 September 30, 2016 September 30, 2015
Commercial $ — $ 2 $ 2 $ 7
Real estate-commercial 123 259 567 728
Real estate-multi-family 15 8 25 21
Real estate-residential 24 14 76 69
Agriculture 6 5 16 13
Consumer — — — —
Total $ 168 $ 288 $ 686 $ 838 </t>
  </si>
  <si>
    <t>7. TROUBLED DEBT RESTRUCTURINGS (Tables)</t>
  </si>
  <si>
    <t>Troubled Debt Restructurings Tables</t>
  </si>
  <si>
    <t xml:space="preserve">Number of Loans Pre-Modification Outstanding Recorded Investment Post-Modification Outstanding Recorded Investment
Troubled debt restructurings:
Commercial 1 $ 47 $ 47
Real estate - commercial 2 1,645 1,645
Real estate - residential 2 416 416
Consumer 1 23 23
Total 6 $ 2,131 $ 2,131 </t>
  </si>
  <si>
    <t>8. ALLOWANCE FOR LOAN AND LEASE LOSSES (Tables)</t>
  </si>
  <si>
    <t>Allowance For Loan And Lease Losses Tables</t>
  </si>
  <si>
    <t>Schedule Of Recorded Investment Evaluated Based On Internal Risk Ratings</t>
  </si>
  <si>
    <t xml:space="preserve">September 30, 2016 Credit Risk Profile by Internally Assigned Grade
(dollars in thousands) Real Estate
Commercial Commercial Multi-family Construction Residential
Grade:
Pass $ 30,334 $ 169,327 $ 50,442 $ 6,684 $ 13,014
Watch 1,416 21,371 485 10,181 1,797
Special mention 637 3,392 — — 717
Substandard 2,785 719 — — 465
Doubtful — — — — —
Total $ 35,172 $ 194,809 $ 50,927 $ 16,865 $ 15,993
Credit Risk Profile by Internally Assigned Grade Other Credit Exposure
Leases Agriculture Consumer Total
Grade:
Pass $ 462 $ 1,875 $ 1,382 $ 273,520
Watch — 360 405 36,015
Special mention — — 221 4,967
Substandard — — 62 4,031
Doubtful — — — —
Total $ 462 $ 2,235 $ 2,070 $ 318,533
December 31, 2015 Credit Risk Profile by Internally Assigned Grade
(dollars in thousands) Real Estate
Commercial Commercial Multi-family Construction Residential
Grade:
Pass $ 32,216 $ 172,755 $ 23,001 $ 6,371 $ 10,593
Watch 1,073 17,318 493 8,162 2,099
Special mention — 8,363 — — 697
Substandard 2,906 1,155 — — 811
Doubtful or loss — — — — —
Total $ 36,195 $ 199,591 $ 23,494 $ 14,533 $ 14,200
Credit
Risk Profile by Internally Assigned Grade Other Credit Exposure
Leases Agriculture Consumer Total
Grade:
Pass $ 732 $ 2,061 $ 2,136 $ 249,865
Watch — 370 378 29,893
Special mention — — 433 9,493
Substandard — — 175 5,047
Doubtful or loss — — — —
Total $ 732 $ 2,431 $ 3,122 $ 294,298 </t>
  </si>
  <si>
    <t>Summary Of Analysis Of Allowance For Loan Losses</t>
  </si>
  <si>
    <t xml:space="preserve">September 30, 2016 Real Estate Other
(dollars in thousands) Commercial Commercial Multi-Family Construction Residential Leases Agriculture Consumer Unallocated Total
Allowance for Loan and Lease Losses
Beginning balance, January 1, 2016 $ 860 $ 2,369 $ 228 $ 813 $ 319 $ 1 $ 77 $ 78 $ 230 $ 4,975
Provision for loan losses (769 ) (64 ) 250 39 (53 ) — (13 ) (97 ) 39 (668 )
Loans charged-off — (68 ) — — — — — — — (68 )
Recoveries 658 14 — — — — — 72 — 744
Ending balance, September 30, 2016 $ 749 $ 2,251 $ 478 $ 852 $ 266 $ 1 $ 64 $ 53 $ 269 $ 4,983
Ending balance:
Individually evaluated for impairment $ 3 $ 365 $ 3 $ — $ 140 $ — $ 30 $ 23 $ — $ 564
Ending balance:
Collectively evaluated for impairment $ 746 $ 1,886 $ 475 $ 852 $ 126 $ 1 $ 34 $ 30 $ 269 $ 4,419
Loans
Ending balance $ 35,172 $ 194,809 $ 50,927 $ 16,865 $ 15,993 $ 462 $ 2,235 $ 2,070 $ — $ 318,533
Ending balance:
Individually evaluated for impairment $ 31 $ 15,286 $ 483 $ — $ 2,163 $ — $ 360 $ 34 $ — $ 18,357
Ending balance:
Collectively evaluated for impairment $ 35,141 $ 179,523 $ 50,444 $ 16,865 $ 13,830 $ 462 $ 1,875 $ 2,036 $ — $ 300,176
Allowance for Loan and Lease Losses
Beginning balance, June 30, 2016 $ 808 $ 2,647 $ 329 $ 725 $ 283 $ 1 $ 73 $ 60 $ 206 $ 5,132
Provision for loan losses (644 ) (330 ) 149 127 (17 ) — (9 ) (7 ) 63 (668 )
Loans charged off — (68 ) — — — — — — — (68 )
Recoveries 585 2 — — — — — — — 587
Ending balance, September 30, 2016 $ 749 $ 2,251 $ 478 $ 852 $ 266 $ 1 $ 64 $ 53 $ 269 $ 4,983
December 31, 2015 Real Estate Other
(dollars in thousands) Commercial Commercial Multi-Family Construction Residential Leases Agriculture Consumer Unallocated Total
Ending balance:
Individually evaluated for impairment $ 25 $ 598 $ 5 $ — $ 204 $ — $ 38 $ 29 $ — $ 899
Ending balance:
Collectively evaluated for impairment $ 835 $ 1,771 $ 223 $ 813 $ 115 $ 1 $ 39 $ 49 $ 230 $ 4,076
Loans
Ending balance $ 36,195 $ 199,591 $ 23,494 $ 14,533 $ 14,200 $ 732 $ 2,431 $ 3,122 $ — $ 294,298
Ending balance:
Individually evaluated for impairment $ 121 $ 17,866 $ 488 $ — $ 2,452 $ — $ 370 $ 68 $ — $ 21,365
Ending balance:
Collectively evaluated for impairment $ 36,074 $ 181,725 $ 23,006 $ 14,533 $ 11,748 $ 732 $ 2,061 $ 3,054 $ — $ 272,933
September 30, 2015 Real Estate Other
(dollars in thousands) Commercial Commercial Multi-Family Construction Residential Leases Agriculture Consumer Unallocated Total
Allowance for Loan and Lease Losses
Beginning balance, January 1, 2015 $ 1,430 $ 2,317 $ 130 $ 583 $ 399 $ 2 $ 62 $ 124 $ 254 $ 5,301
Provision for loan losses 38 (58 ) 27 160 (133 ) — 14 (24 ) (24 ) —
Loans charged off (609 ) — — — — (1 ) — (6 ) — (616 )
Recoveries 88 41 — — 113 — — 2 — 244
Ending balance, September 30, 2015 $ 947 $ 2,300 $ 157 $ 743 $ 379 $ 1 $ 76 $ 96 $ 230 $ 4,929
Allowance for Loan and Lease Losses
Beginning balance, June 30, 2015 $ 1,652 $ 1,968 $ 107 $ 807 $ 385 $ 1 $ 50 $ 122 $ 267 $ 5,359
Provision for loan losses (161 ) 331 50 (64 ) (119 ) — 26 (26 ) (37 ) —
Loans charged off (609 ) — — — — — — — — (609 )
Recoveries 65 1 — — 113 — — — — 179
Ending balance, September 30, 2015 $ 947 $ 2,300 $ 157 $ 743 $ 379 $ 1 $ 76 $ 96 $ 230 $ 4,929 </t>
  </si>
  <si>
    <t>Summary Of Activity In Allowance For Loan Losses By Loan Class</t>
  </si>
  <si>
    <t xml:space="preserve">September 30, 2016 30-59 Days 60-89 Days Past Due Total Past Current Total Loans Past Due Nonaccrual
Commercial:
Commercial $ — $ — $ — $ — $ 35,172 $ 35,172 — $ —
Real estate:
Commercial — — 446 446 194,363 194,809 — 719
Multi-family — — — — 50,927 50,927 — —
Construction — — — — 16,865 16,865 — —
Residential — — — — 15,993 15,993 — —
Other:
Leases — — — — 462 462 — —
Agriculture — — — — 2,235 2,235 — —
Consumer 36 35 — 71 1,999 2,070 — 59
Total $ 36 $ 35 $ 446 $ 517 $ 318,016 $ 318,533 $ — $ 778
December 31, 2015 30-59 Days 60-89 Days Past Due Total Past Current Total Loans Past Due Nonaccrual
Commercial:
Commercial $ — $ — $ 30 $ 30 $ 36,165 $ 36,195 $ — $ 30
Real estate:
Commercial — 359 499 858 198,733 199,591 — 1,155
Multi-family — — — — 23,494 23,494 — —
Construction — — — — 14,533 14,533 — —
Residential — — 338 338 13,862 14,200 — 338
Other:
Leases — — — — 732 732 — —
Agriculture — — — — 2,431 2,431 — —
Consumer 367 — — 367 2,755 3,122 — 120
Total $ 367 $ 359 $ 867 $ 1,593 $ 292,705 $ 294,298 $ — $ 1,643 </t>
  </si>
  <si>
    <t>11. FAIR VALUE MEASUREMENTS (Tables)</t>
  </si>
  <si>
    <t>Schedule of Assets and Associated Liabilities Accounted for as Secured Borrowings</t>
  </si>
  <si>
    <t xml:space="preserve">Carrying Fair Value Measurements Using:
September 30, 2016 Amount Level 1 Level 2 Level 3 Total
Financial assets:
Cash and due from banks $ 43,094 $ 43,094 $ — $ — $ 43,094
Interest-bearing deposits in banks 999 — 999 — 999
Available-for-sale securities 253,502 23 253,479 — 253,502
Held-to-maturity securities 508 — 551 — 551
FHLB stock 3,779 N/A N/A N/A N/A
Net loans and leases: 313,302 — — 316,221 316,221
Accrued interest receivable 1,792 — 866 926 1,792
Financial liabilities:
Deposits:
Noninterest-bearing $ 209,586 $ 209,586 $ — $ — $ 209,586
Savings 60,605 60,605 — — 60,605
Money market 131,655 131,655 — — 131,655
NOW accounts 61,398 61,398 — — 61,398
Time Deposits 82,921 — 83,429 — 83,429
Short-term borrowings 5,000 5,000 — — 5,000
Long-term borrowings 9,000 — 9,080 — 9,080
Accrued interest payable 40 — 40 — 40
Carrying Fair Value Measurements Using:
December 31, 2015 Amount Level 1 Level 2 Level 3 Total
Financial assets:
Cash and due from banks $ 23,727 $ 23,727 $ — $ — $ 23,727
Interest-bearing deposits in banks 750 — 752 — 752
Available-for-sale securities 273,819 24 273,795 — 273,819
Held-to-maturity securities 623 — 669 — 669
FHLB stock 3,779 N/A N/A N/A N/A
Net loans and leases: 289,102 — — 292,444 292,444
Accrued interest receivable 1,885 — 1,077 808 1,885
Financial liabilities:
Deposits:
Noninterest-bearing $ 190,548 $ 190,548 $ — $ — $ 190,548
Savings 59,061 59,061 — — 59,061
Money market 135,186 135,186 — — 135,186
NOW accounts 61,324 61,324 — — 61,324
Time Deposits 84,571 — 85,165 — 85,165
Short-term borrowings 3,500 3,500 — — 3,500
Long-term borrowings 7,500 — 7,502 — 7,502
Accrued interest payable 60 — 60 — 60 </t>
  </si>
  <si>
    <t>Fair Value Measurements, Recurring and Nonrecurring, Valuation Techniques</t>
  </si>
  <si>
    <t>Description Fair Value Measurements Using Total Gains
(dollars in thousands) Fair Value Level 1 Level 2 Level 3 (Losses)
September 30, 2016
Assets and liabilities measured on a recurring basis:
Available-for-sale securities:
US Government Agencies and Sponsored Agencies $ 228,733 $ — $ 228,733 $ — $ —
Obligations of states and political subdivisions 23,173 — 23,173 — —
Corporate bonds 1,529 — 1,529 — —
Corporate stock 67 23 44 — —
Total recurring $ 253,502 $ 23 $ 253,479 $ — $ —
Assets and liabilities measured on a nonrecurring basis:
Impaired loans:
Real estate:
Commercial $ 4,271 $ — $ — $ 4,271 $ —
Residential 336 — — 336 (68 )
Other real estate owned 653 — — 653 (376 )
Total nonrecurring $ 5,260 $ — $ — $ 5,260 $ (444 )
Description Fair Value Measurements Using Total Gains
(dollars in thousands) Fair Value Level 1 Level 2 Level 3 (Losses)
December 31, 2015
Assets and liabilities measured on a recurring basis:
Available-for-sale securities:
US Government Agencies and Sponsored Agencies $ 246,185 $ — $ 246,185 $ — $ —
Corporate Debt securities 1,551 — 1,551
Obligations of states and political subdivisions 26,013 — 26,013 — —
Corporate stock 70 24 46 — —
Total recurring $ 273,819 $ 24 $ 273,795 $ — $ —
Assets and liabilities measured on a nonrecurring basis:
Impaired loans:
Real estate:
Commercial $ 3,900 $ — $ — $ 3,900 $ (334 )
Other real estate owned
Commercial 2,522 — — 2,522 —
Land 1,029 — — 1,029 —
Total nonrecurring $ 7,451 $ — $ — $ 7,451 $ (334 )</t>
  </si>
  <si>
    <t>2. STOCK-BASED COMPENSATION - Option activity (Details) - Options Shares $ / shares in Units, $ in Thousands</t>
  </si>
  <si>
    <t>Sep. 30, 2016USD ($)$ / sharesshares</t>
  </si>
  <si>
    <t>Outstanding | shares</t>
  </si>
  <si>
    <t>Awarded | shares</t>
  </si>
  <si>
    <t>Exercised | shares</t>
  </si>
  <si>
    <t>Expired, forfeited or cancelled | shares</t>
  </si>
  <si>
    <t>Number of options vested | shares</t>
  </si>
  <si>
    <t>Nonvested, Shares | shares</t>
  </si>
  <si>
    <t>Weighted average exercise price, outstanding beginning | $ / shares</t>
  </si>
  <si>
    <t>Awarded | $ / shares</t>
  </si>
  <si>
    <t>Exercised | $ / shares</t>
  </si>
  <si>
    <t>Expired, forfeited or cancelled | $ / shares</t>
  </si>
  <si>
    <t>Weighted average exercise price, outstanding ending | $ / shares</t>
  </si>
  <si>
    <t>Weighted average exercise price of vested stock options (in dollars per share) | $ / shares</t>
  </si>
  <si>
    <t>Weighted average exercise price of nonvested stock options (in dollars per share) | $ / shares</t>
  </si>
  <si>
    <t>Weighted years to maturity outstanding beginning</t>
  </si>
  <si>
    <t>3 years 8 months 12 days</t>
  </si>
  <si>
    <t>Weighted years to maturity outstanding Ending</t>
  </si>
  <si>
    <t>3 years 10 months 24 days</t>
  </si>
  <si>
    <t>Weighted average remaining contractual term in years, vested</t>
  </si>
  <si>
    <t>2 years 8 months 12 days</t>
  </si>
  <si>
    <t>Weighted average remaining contractual term in years, non-vested</t>
  </si>
  <si>
    <t>8 years</t>
  </si>
  <si>
    <t>Aggregate Intrinsic Value, options outstanding, beginning | $</t>
  </si>
  <si>
    <t>Aggregate Intrinsic Value, options outstanding, ending | $</t>
  </si>
  <si>
    <t>Aggregate Intrinsic Value, options vested | $</t>
  </si>
  <si>
    <t>Aggregate Intrinsic Value, options non-vested | $</t>
  </si>
  <si>
    <t>2. STOCK-BASED COMPENSATION - Restricted Stock (Details) - Restricted stock</t>
  </si>
  <si>
    <t>Sep. 30, 2016$ / sharesshares</t>
  </si>
  <si>
    <t>Restricted Stock Nonvested beginning balance | shares</t>
  </si>
  <si>
    <t>Less: Vested | shares</t>
  </si>
  <si>
    <t>Less: Expired, forfeited or cancelled | shares</t>
  </si>
  <si>
    <t>Restricted Stock Nonvested ending balance | shares</t>
  </si>
  <si>
    <t>Weighted Average Grant Date Fair Value Nonvested beginning balance | $ / shares</t>
  </si>
  <si>
    <t>Less: Vested | $ / shares</t>
  </si>
  <si>
    <t>Less: Expired, forfeited or cancelled | $ / shares</t>
  </si>
  <si>
    <t>Weighted Average Grant Date Fair Value Nonvested ending balance | $ / shares</t>
  </si>
  <si>
    <t>2. STOCK-BASED COMPENSATION - Equity Plans and Compensation (Details Narrative) - USD ($) $ / shares in Units, $ in Thousands</t>
  </si>
  <si>
    <t>Share based compensation</t>
  </si>
  <si>
    <t>Tax benefit of equity compensation expense</t>
  </si>
  <si>
    <t>Compensation cost related to nonvested stock option awards not yet recorded</t>
  </si>
  <si>
    <t>Compensation cost related to restricted stock awards not yet recorded</t>
  </si>
  <si>
    <t>Period for recognition</t>
  </si>
  <si>
    <t>3 years 9 months</t>
  </si>
  <si>
    <t>Weighted average costs is expected period</t>
  </si>
  <si>
    <t>1 year 9 months 18 days</t>
  </si>
  <si>
    <t>Intrinsic value used for stock options and restricted stock</t>
  </si>
  <si>
    <t>2000 Plan</t>
  </si>
  <si>
    <t>Stock options outstanding under Equity Incentive Plan</t>
  </si>
  <si>
    <t>2010 Plan</t>
  </si>
  <si>
    <t>Options Shares</t>
  </si>
  <si>
    <t>Restricted stock</t>
  </si>
  <si>
    <t>Authorized shares that remain available for issuance under the 2010 Plan</t>
  </si>
  <si>
    <t>3. COMMITMENTS AND CONTINGENCIES (Details Narrative) - USD ($) $ in Thousands</t>
  </si>
  <si>
    <t>Commitments</t>
  </si>
  <si>
    <t>Loan commitments</t>
  </si>
  <si>
    <t>Standby letters of credit</t>
  </si>
  <si>
    <t>4. EARNINGS PER SHARE COMPUTATION (Details Narrative) - shares</t>
  </si>
  <si>
    <t>Earnings Per Share Computation Details Narrative</t>
  </si>
  <si>
    <t>Weighted average common shares outstanding</t>
  </si>
  <si>
    <t>Dilutive effect of stock based awards</t>
  </si>
  <si>
    <t>Antidilutive stock option excluded from earnings per share</t>
  </si>
  <si>
    <t>5. INVESTMENT SECURITIES - Amortized Cost, Unrealized Gains, Unrealized Losses And Estimated Fair Valu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Held-to-Maturity Debt securities Amortized Cost</t>
  </si>
  <si>
    <t>Held-to-Maturity Debt securities Estimated Fair Value</t>
  </si>
  <si>
    <t>US Government Agencies and Sponsored Agencies</t>
  </si>
  <si>
    <t>Held-to-Maturity Debt securities Gross Unrealized Gains</t>
  </si>
  <si>
    <t>Held-to-Maturity Debt securities Gross Unrealized Losses</t>
  </si>
  <si>
    <t>Obligations of states and political subdivisions</t>
  </si>
  <si>
    <t>Corporate Bonds</t>
  </si>
  <si>
    <t>Equity Securities - Corporate Stock</t>
  </si>
  <si>
    <t>5. INVESTMENT SECURITIES - Investment securities with unrealized losses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5. INVESTMENT SECURITIES - Amortized cost and estimated fair values (Details) - USD ($) $ in Thousands</t>
  </si>
  <si>
    <t>Within one year, Amortized Cost</t>
  </si>
  <si>
    <t>After one through five years, Amortized Cost</t>
  </si>
  <si>
    <t>After five through ten years, Amortized Cost</t>
  </si>
  <si>
    <t>After ten years, Amortized Cost</t>
  </si>
  <si>
    <t>Total Amortized Cost</t>
  </si>
  <si>
    <t>Within one year, Estimated Fair Value</t>
  </si>
  <si>
    <t>After one through five years, Estimated Fair Value</t>
  </si>
  <si>
    <t>After five through ten years, Estimated Fair Value</t>
  </si>
  <si>
    <t>After ten years, Estimated Fair Value</t>
  </si>
  <si>
    <t>Equity securities, Amortized Cost</t>
  </si>
  <si>
    <t>Equity securities, Estimated Fair Value</t>
  </si>
  <si>
    <t>Held-to-Maturity Amortized Cost</t>
  </si>
  <si>
    <t>Held-to-Maturity Estimated Fair Value</t>
  </si>
  <si>
    <t>6. IMPAIRED AND NONPERFORMING LOANS AND LEASES AND OTHER REAL ESTATE OWNED - Nonaccrual loans (Details) - USD ($) $ in Thousands</t>
  </si>
  <si>
    <t>Total nonperforming assets</t>
  </si>
  <si>
    <t>Nonperforming loans and leases to total loans and leases</t>
  </si>
  <si>
    <t>0.24%</t>
  </si>
  <si>
    <t>0.56%</t>
  </si>
  <si>
    <t>Total nonperforming assets to total assets</t>
  </si>
  <si>
    <t>0.35%</t>
  </si>
  <si>
    <t>0.96%</t>
  </si>
  <si>
    <t>Nonaccrual loans and leases that are current to terms (less than 30 days past due)</t>
  </si>
  <si>
    <t>Nonaccrual loans and leases that are past due</t>
  </si>
  <si>
    <t>Loans and leases past due 90 days and accruing interest</t>
  </si>
  <si>
    <t>Other assets</t>
  </si>
  <si>
    <t>6. IMPAIRED AND NONPERFORMING LOANS AND LEASES AND OTHER REAL ESTATE OWNED - Nonperforming assets (Details) - USD ($) $ in Thousands</t>
  </si>
  <si>
    <t>With no related allowance recorded: Recorded Investment</t>
  </si>
  <si>
    <t>With no related allowance recorded: Unpaid Principal Balance</t>
  </si>
  <si>
    <t>With no related allowance recorded: Related Allowance</t>
  </si>
  <si>
    <t>With an allowance recorded: Recorded Investment</t>
  </si>
  <si>
    <t>With an allowance recorded: Unpaid Principal Balance</t>
  </si>
  <si>
    <t>With an allowance recorded: Related Allowance</t>
  </si>
  <si>
    <t>Recorded Investment</t>
  </si>
  <si>
    <t>Unpaid Principal Balance</t>
  </si>
  <si>
    <t>Related Allowance</t>
  </si>
  <si>
    <t>Commercial</t>
  </si>
  <si>
    <t>Real estate-commercial</t>
  </si>
  <si>
    <t>Real estate-multi-family</t>
  </si>
  <si>
    <t>Real Estate Residential</t>
  </si>
  <si>
    <t>Agriculture</t>
  </si>
  <si>
    <t>Consumer</t>
  </si>
  <si>
    <t>6. IMPAIRED AND NONPERFORMING LOANS AND LEASES AND OTHER REAL ESTATE OWNED -   Impaired loans and leases (Details) - USD ($) $ in Thousands</t>
  </si>
  <si>
    <t>Impaired Loans and Leases</t>
  </si>
  <si>
    <t>Interest income recognized on impaired loans and leases</t>
  </si>
  <si>
    <t>7. TROUBLED DEBT RESTRUCTURINGS (Details) $ in Thousands</t>
  </si>
  <si>
    <t>Sep. 30, 2015USD ($)Integer</t>
  </si>
  <si>
    <t>Number of Loans | Integer</t>
  </si>
  <si>
    <t>Pre-Modification Outstanding Recorded Investment</t>
  </si>
  <si>
    <t>Post-Modification Outstanding Recorded Investment</t>
  </si>
  <si>
    <t>8. ALLOWANCE FOR LOAN AND LEASE LOSSES - Internal risk ratings (Details) - USD ($) $ in Thousands</t>
  </si>
  <si>
    <t>Leases</t>
  </si>
  <si>
    <t>Real estate-construction</t>
  </si>
  <si>
    <t>Pass</t>
  </si>
  <si>
    <t>Pass | Commercial</t>
  </si>
  <si>
    <t>Pass | Real estate-commercial</t>
  </si>
  <si>
    <t>Pass | Real estate-multi-family</t>
  </si>
  <si>
    <t>Pass | Real Estate Construction</t>
  </si>
  <si>
    <t>Pass | Real Estate Residential</t>
  </si>
  <si>
    <t>Pass | Leases</t>
  </si>
  <si>
    <t>Pass | Agriculture</t>
  </si>
  <si>
    <t>Pass | Consumer</t>
  </si>
  <si>
    <t>Watch</t>
  </si>
  <si>
    <t>Watch | Commercial</t>
  </si>
  <si>
    <t>Watch | Real estate-commercial</t>
  </si>
  <si>
    <t>Watch | Real estate-multi-family</t>
  </si>
  <si>
    <t>Watch | Real Estate Construction</t>
  </si>
  <si>
    <t>Watch | Real Estate Residential</t>
  </si>
  <si>
    <t>Watch | Leases</t>
  </si>
  <si>
    <t>Watch | Agriculture</t>
  </si>
  <si>
    <t>Watch | Consumer</t>
  </si>
  <si>
    <t>Special mention</t>
  </si>
  <si>
    <t>Special mention | Commercial</t>
  </si>
  <si>
    <t>Special mention | Real estate-commercial</t>
  </si>
  <si>
    <t>Special mention | Real estate-multi-family</t>
  </si>
  <si>
    <t>Special mention | Real Estate Construction</t>
  </si>
  <si>
    <t>Special mention | Real Estate Residential</t>
  </si>
  <si>
    <t>Special mention | Leases</t>
  </si>
  <si>
    <t>Special mention | Agriculture</t>
  </si>
  <si>
    <t>Special mention | Consumer</t>
  </si>
  <si>
    <t>Substandard</t>
  </si>
  <si>
    <t>Substandard | Commercial</t>
  </si>
  <si>
    <t>Substandard | Real estate-commercial</t>
  </si>
  <si>
    <t>Substandard | Real estate-multi-family</t>
  </si>
  <si>
    <t>Substandard | Real Estate Construction</t>
  </si>
  <si>
    <t>Substandard | Real Estate Residential</t>
  </si>
  <si>
    <t>Substandard | Leases</t>
  </si>
  <si>
    <t>Substandard | Agriculture</t>
  </si>
  <si>
    <t>Substandard | Consumer</t>
  </si>
  <si>
    <t>Doubtful or loss</t>
  </si>
  <si>
    <t>Doubtful or loss | Commercial</t>
  </si>
  <si>
    <t>Doubtful or loss | Real estate-commercial</t>
  </si>
  <si>
    <t>Doubtful or loss | Real estate-multi-family</t>
  </si>
  <si>
    <t>Doubtful or loss | Real Estate Construction</t>
  </si>
  <si>
    <t>Doubtful or loss | Real Estate Residential</t>
  </si>
  <si>
    <t>Doubtful or loss | Leases</t>
  </si>
  <si>
    <t>Doubtful or loss | Agriculture</t>
  </si>
  <si>
    <t>Doubtful or loss | Consumer</t>
  </si>
  <si>
    <t>8. ALLOWANCE FOR LOAN AND LEASE LOSSES -  Allowance Roll-forward (Details) - USD ($) $ in Thousands</t>
  </si>
  <si>
    <t>Allowance for Loan and Lease Losses Beginning balance</t>
  </si>
  <si>
    <t>Provision for loan losses</t>
  </si>
  <si>
    <t>Loans charged off</t>
  </si>
  <si>
    <t>Recoveries</t>
  </si>
  <si>
    <t>Allowance for Loan and Lease Losses Ending balance</t>
  </si>
  <si>
    <t>Allowance related to: Loans individually evaluated for impairment</t>
  </si>
  <si>
    <t>Allowance related to: Loans collectively evaluated for impairment</t>
  </si>
  <si>
    <t>Loans</t>
  </si>
  <si>
    <t>Loans individually evaluated for impairment</t>
  </si>
  <si>
    <t>Loans collectively evaluated for impairment</t>
  </si>
  <si>
    <t>Unallocated</t>
  </si>
  <si>
    <t>8. ALLOWANCE FOR LOAN AND LEASE LOSSES - Aging analysis (Details) - USD ($) $ in Thousands</t>
  </si>
  <si>
    <t>Total Past Due</t>
  </si>
  <si>
    <t>Current</t>
  </si>
  <si>
    <t>Total Loans</t>
  </si>
  <si>
    <t>Past Due Greater Than 90 Days and Accruing</t>
  </si>
  <si>
    <t>Nonaccrual</t>
  </si>
  <si>
    <t>30 -59 Days Past Due</t>
  </si>
  <si>
    <t>60 -89 Days Past Due</t>
  </si>
  <si>
    <t>Past Due Greater Than 90 Days</t>
  </si>
  <si>
    <t>Commercial | 30 -59 Days Past Due</t>
  </si>
  <si>
    <t>Commercial | 60 -89 Days Past Due</t>
  </si>
  <si>
    <t>Commercial | Past Due Greater Than 90 Days</t>
  </si>
  <si>
    <t>Real estate-commercial | 30 -59 Days Past Due</t>
  </si>
  <si>
    <t>Real estate-commercial | 60 -89 Days Past Due</t>
  </si>
  <si>
    <t>Real estate-commercial | Past Due Greater Than 90 Days</t>
  </si>
  <si>
    <t>Real estate-multi-family | 30 -59 Days Past Due</t>
  </si>
  <si>
    <t>Real estate-multi-family | 60 -89 Days Past Due</t>
  </si>
  <si>
    <t>Real estate-multi-family | Past Due Greater Than 90 Days</t>
  </si>
  <si>
    <t>Real estate-construction | 30 -59 Days Past Due</t>
  </si>
  <si>
    <t>Real estate-construction | 60 -89 Days Past Due</t>
  </si>
  <si>
    <t>Real estate-construction | Past Due Greater Than 90 Days</t>
  </si>
  <si>
    <t>Real Estate Residential | 30 -59 Days Past Due</t>
  </si>
  <si>
    <t>Real Estate Residential | 60 -89 Days Past Due</t>
  </si>
  <si>
    <t>Real Estate Residential | Past Due Greater Than 90 Days</t>
  </si>
  <si>
    <t>Leases | 30 -59 Days Past Due</t>
  </si>
  <si>
    <t>Leases | 60 -89 Days Past Due</t>
  </si>
  <si>
    <t>Leases | Past Due Greater Than 90 Days</t>
  </si>
  <si>
    <t>Agriculture | 30 -59 Days Past Due</t>
  </si>
  <si>
    <t>Agriculture | 60 -89 Days Past Due</t>
  </si>
  <si>
    <t>Agriculture | Past Due Greater Than 90 Days</t>
  </si>
  <si>
    <t>Consumer | 30 -59 Days Past Due</t>
  </si>
  <si>
    <t>Consumer | 60 -89 Days Past Due</t>
  </si>
  <si>
    <t>Consumer | Past Due Greater Than 90 Days</t>
  </si>
  <si>
    <t>9. BORROWING ARRANGEMENTS (Details Narrative) - USD ($) $ in Thousands</t>
  </si>
  <si>
    <t>Unsecured short-term borrowing arrangements with two of its correspondent banks</t>
  </si>
  <si>
    <t>FHLB advances</t>
  </si>
  <si>
    <t>Federal Home Loan Bank, Advances, Branch of FHLB Bank, Interest Rate, Minimum</t>
  </si>
  <si>
    <t>0.75%</t>
  </si>
  <si>
    <t>0.45%</t>
  </si>
  <si>
    <t>Federal Home Loan Bank, Advances, Branch of FHLB Bank, Interest Rate, Maximum</t>
  </si>
  <si>
    <t>1.52%</t>
  </si>
  <si>
    <t>1.91%</t>
  </si>
  <si>
    <t>Remaining amounts available under the borrowing arrangement with the FHLB</t>
  </si>
  <si>
    <t>Secured borrowing agreement with the Federal Reserve Bank of San Francisco</t>
  </si>
  <si>
    <t>11. FAIR VALUE MEASUREMENTS - Carrying amounts and estimated fair values (Details) - USD ($) $ in Thousands</t>
  </si>
  <si>
    <t>Financial assets:</t>
  </si>
  <si>
    <t>Available-for-sale securities</t>
  </si>
  <si>
    <t>Held-to-maturity securities</t>
  </si>
  <si>
    <t>FHLB stock</t>
  </si>
  <si>
    <t>Net loans and leases:</t>
  </si>
  <si>
    <t>Accrued interest receivable</t>
  </si>
  <si>
    <t>Noninterest-bearing</t>
  </si>
  <si>
    <t>Savings</t>
  </si>
  <si>
    <t>Money market</t>
  </si>
  <si>
    <t>NOW accounts</t>
  </si>
  <si>
    <t>Time Deposits</t>
  </si>
  <si>
    <t>Accrued interest payable</t>
  </si>
  <si>
    <t>Carrying Amount</t>
  </si>
  <si>
    <t>11. FAIR VALUE MEASUREMENTS - Assets and liabilities measured at fair value on recurring and non-recurring basis (Details) - USD ($) $ in Thousands</t>
  </si>
  <si>
    <t>Recurring</t>
  </si>
  <si>
    <t>Impaired loans:</t>
  </si>
  <si>
    <t>Total gain (losses)</t>
  </si>
  <si>
    <t>Non Recurring</t>
  </si>
  <si>
    <t>Recurring | Fair Value</t>
  </si>
  <si>
    <t>Available-for-sale securities:</t>
  </si>
  <si>
    <t>Asset fair value disclosure recurring</t>
  </si>
  <si>
    <t>Recurring | Level 1</t>
  </si>
  <si>
    <t>Recurring | Level 2</t>
  </si>
  <si>
    <t>Recurring | Level 3</t>
  </si>
  <si>
    <t>US Government Agencies and Sponsored Agencies | Fair Value</t>
  </si>
  <si>
    <t>US Government Agencies and Sponsored Agencies | Level 1</t>
  </si>
  <si>
    <t>US Government Agencies and Sponsored Agencies | Level 2</t>
  </si>
  <si>
    <t>US Government Agencies and Sponsored Agencies | Level 3</t>
  </si>
  <si>
    <t>Corporate Debt securities | Fair Value</t>
  </si>
  <si>
    <t>Corporate Debt securities | Level 1</t>
  </si>
  <si>
    <t>Corporate Debt securities | Level 2</t>
  </si>
  <si>
    <t>Corporate Debt securities | Level 3</t>
  </si>
  <si>
    <t>Obligations of states and political subdivisions | Fair Value</t>
  </si>
  <si>
    <t>Obligations of states and political subdivisions | Level 1</t>
  </si>
  <si>
    <t>Obligations of states and political subdivisions | Level 2</t>
  </si>
  <si>
    <t>Obligations of states and political subdivisions | Level 3</t>
  </si>
  <si>
    <t>Corporate bonds</t>
  </si>
  <si>
    <t>Corporate bonds | Fair Value</t>
  </si>
  <si>
    <t>Corporate bonds | Level 1</t>
  </si>
  <si>
    <t>Corporate bonds | Level 2</t>
  </si>
  <si>
    <t>Corporate bonds | Level 3</t>
  </si>
  <si>
    <t>Corporate stock</t>
  </si>
  <si>
    <t>Corporate stock | Fair Value</t>
  </si>
  <si>
    <t>Corporate stock | Level 1</t>
  </si>
  <si>
    <t>Corporate stock | Level 2</t>
  </si>
  <si>
    <t>Corporate stock | Level 3</t>
  </si>
  <si>
    <t>Real estate-commercial | Fair Value</t>
  </si>
  <si>
    <t>Assets, Fair Value Disclosure, Nonrecurring</t>
  </si>
  <si>
    <t>Real estate-commercial | Level 1</t>
  </si>
  <si>
    <t>Real estate-commercial | Level 2</t>
  </si>
  <si>
    <t>Real estate-commercial | Level 3</t>
  </si>
  <si>
    <t>Commercial | Fair Value</t>
  </si>
  <si>
    <t>Commercial | Level 1</t>
  </si>
  <si>
    <t>Commercial | Level 2</t>
  </si>
  <si>
    <t>Commercial | Level 3</t>
  </si>
  <si>
    <t>Land</t>
  </si>
  <si>
    <t>Land | Fair Value</t>
  </si>
  <si>
    <t>Land | Level 1</t>
  </si>
  <si>
    <t>Land | Level 2</t>
  </si>
  <si>
    <t>Land | Level 3</t>
  </si>
  <si>
    <t>Non Recurring | Fair Value</t>
  </si>
  <si>
    <t>Non Recurring | Level 1</t>
  </si>
  <si>
    <t>Non Recurring | Level 2</t>
  </si>
  <si>
    <t>Non Recurring | Level 3</t>
  </si>
  <si>
    <t>Real Estate Residential | Fair Value</t>
  </si>
  <si>
    <t>Real Estate Residential | Level 1</t>
  </si>
  <si>
    <t>Real Estate Residential | Level 2</t>
  </si>
  <si>
    <t>Real Estate Residential | Level 3</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108236</v>
      </c>
    </row>
    <row r="9" spans="1:3">
      <c r="A9" s="4" t="s">
        <v>14</v>
      </c>
      <c r="B9" s="4" t="s">
        <v>15</v>
      </c>
    </row>
    <row r="10" spans="1:3">
      <c r="A10" s="4" t="s">
        <v>16</v>
      </c>
      <c r="C10" s="6" t="n">
        <v>6656594</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4</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094</v>
      </c>
      <c r="C3" s="7" t="n">
        <v>23727</v>
      </c>
    </row>
    <row r="4" spans="1:3">
      <c r="A4" s="4" t="s">
        <v>31</v>
      </c>
      <c r="B4" s="6" t="n">
        <v>999</v>
      </c>
      <c r="C4" s="6" t="n">
        <v>750</v>
      </c>
    </row>
    <row r="5" spans="1:3">
      <c r="A5" s="3" t="s">
        <v>32</v>
      </c>
    </row>
    <row r="6" spans="1:3">
      <c r="A6" s="4" t="s">
        <v>33</v>
      </c>
      <c r="B6" s="6" t="n">
        <v>253502</v>
      </c>
      <c r="C6" s="6" t="n">
        <v>273819</v>
      </c>
    </row>
    <row r="7" spans="1:3">
      <c r="A7" s="4" t="s">
        <v>34</v>
      </c>
      <c r="B7" s="6" t="n">
        <v>508</v>
      </c>
      <c r="C7" s="6" t="n">
        <v>623</v>
      </c>
    </row>
    <row r="8" spans="1:3">
      <c r="A8" s="4" t="s">
        <v>35</v>
      </c>
      <c r="B8" s="6" t="n">
        <v>313302</v>
      </c>
      <c r="C8" s="6" t="n">
        <v>289102</v>
      </c>
    </row>
    <row r="9" spans="1:3">
      <c r="A9" s="4" t="s">
        <v>36</v>
      </c>
      <c r="B9" s="6" t="n">
        <v>1259</v>
      </c>
      <c r="C9" s="6" t="n">
        <v>1407</v>
      </c>
    </row>
    <row r="10" spans="1:3">
      <c r="A10" s="4" t="s">
        <v>37</v>
      </c>
      <c r="B10" s="6" t="n">
        <v>3779</v>
      </c>
      <c r="C10" s="6" t="n">
        <v>3779</v>
      </c>
    </row>
    <row r="11" spans="1:3">
      <c r="A11" s="4" t="s">
        <v>38</v>
      </c>
      <c r="B11" s="6" t="n">
        <v>16321</v>
      </c>
      <c r="C11" s="6" t="n">
        <v>16321</v>
      </c>
    </row>
    <row r="12" spans="1:3">
      <c r="A12" s="4" t="s">
        <v>39</v>
      </c>
      <c r="B12" s="6" t="n">
        <v>653</v>
      </c>
      <c r="C12" s="6" t="n">
        <v>3551</v>
      </c>
    </row>
    <row r="13" spans="1:3">
      <c r="A13" s="4" t="s">
        <v>40</v>
      </c>
      <c r="B13" s="6" t="n">
        <v>14722</v>
      </c>
      <c r="C13" s="6" t="n">
        <v>14483</v>
      </c>
    </row>
    <row r="14" spans="1:3">
      <c r="A14" s="4" t="s">
        <v>41</v>
      </c>
      <c r="B14" s="6" t="n">
        <v>5707</v>
      </c>
      <c r="C14" s="6" t="n">
        <v>7078</v>
      </c>
    </row>
    <row r="15" spans="1:3">
      <c r="A15" s="4" t="s">
        <v>42</v>
      </c>
      <c r="B15" s="6" t="n">
        <v>653846</v>
      </c>
      <c r="C15" s="6" t="n">
        <v>634640</v>
      </c>
    </row>
    <row r="16" spans="1:3">
      <c r="A16" s="3" t="s">
        <v>43</v>
      </c>
    </row>
    <row r="17" spans="1:3">
      <c r="A17" s="4" t="s">
        <v>44</v>
      </c>
      <c r="B17" s="6" t="n">
        <v>209586</v>
      </c>
      <c r="C17" s="6" t="n">
        <v>190548</v>
      </c>
    </row>
    <row r="18" spans="1:3">
      <c r="A18" s="4" t="s">
        <v>45</v>
      </c>
      <c r="B18" s="6" t="n">
        <v>336579</v>
      </c>
      <c r="C18" s="6" t="n">
        <v>340142</v>
      </c>
    </row>
    <row r="19" spans="1:3">
      <c r="A19" s="4" t="s">
        <v>46</v>
      </c>
      <c r="B19" s="6" t="n">
        <v>546165</v>
      </c>
      <c r="C19" s="6" t="n">
        <v>530690</v>
      </c>
    </row>
    <row r="20" spans="1:3">
      <c r="A20" s="4" t="s">
        <v>47</v>
      </c>
      <c r="B20" s="6" t="n">
        <v>5000</v>
      </c>
      <c r="C20" s="6" t="n">
        <v>3500</v>
      </c>
    </row>
    <row r="21" spans="1:3">
      <c r="A21" s="4" t="s">
        <v>48</v>
      </c>
      <c r="B21" s="6" t="n">
        <v>9000</v>
      </c>
      <c r="C21" s="6" t="n">
        <v>7500</v>
      </c>
    </row>
    <row r="22" spans="1:3">
      <c r="A22" s="4" t="s">
        <v>49</v>
      </c>
      <c r="B22" s="6" t="n">
        <v>9015</v>
      </c>
      <c r="C22" s="6" t="n">
        <v>6875</v>
      </c>
    </row>
    <row r="23" spans="1:3">
      <c r="A23" s="4" t="s">
        <v>50</v>
      </c>
      <c r="B23" s="6" t="n">
        <v>569180</v>
      </c>
      <c r="C23" s="6" t="n">
        <v>548565</v>
      </c>
    </row>
    <row r="24" spans="1:3">
      <c r="A24" s="4" t="s">
        <v>51</v>
      </c>
      <c r="B24" s="4" t="s">
        <v>52</v>
      </c>
      <c r="C24" s="4" t="s">
        <v>52</v>
      </c>
    </row>
    <row r="25" spans="1:3">
      <c r="A25" s="3" t="s">
        <v>53</v>
      </c>
    </row>
    <row r="26" spans="1:3">
      <c r="A26" s="4" t="s">
        <v>54</v>
      </c>
      <c r="B26" s="6" t="n">
        <v>0</v>
      </c>
      <c r="C26" s="6" t="n">
        <v>0</v>
      </c>
    </row>
    <row r="27" spans="1:3">
      <c r="A27" s="4" t="s">
        <v>55</v>
      </c>
      <c r="B27" s="6" t="n">
        <v>42402</v>
      </c>
      <c r="C27" s="6" t="n">
        <v>49554</v>
      </c>
    </row>
    <row r="28" spans="1:3">
      <c r="A28" s="4" t="s">
        <v>56</v>
      </c>
      <c r="B28" s="6" t="n">
        <v>38907</v>
      </c>
      <c r="C28" s="6" t="n">
        <v>34418</v>
      </c>
    </row>
    <row r="29" spans="1:3">
      <c r="A29" s="4" t="s">
        <v>57</v>
      </c>
      <c r="B29" s="6" t="n">
        <v>3357</v>
      </c>
      <c r="C29" s="6" t="n">
        <v>2103</v>
      </c>
    </row>
    <row r="30" spans="1:3">
      <c r="A30" s="4" t="s">
        <v>58</v>
      </c>
      <c r="B30" s="6" t="n">
        <v>84666</v>
      </c>
      <c r="C30" s="6" t="n">
        <v>86075</v>
      </c>
    </row>
    <row r="31" spans="1:3">
      <c r="A31" s="4" t="s">
        <v>59</v>
      </c>
      <c r="B31" s="7" t="n">
        <v>653846</v>
      </c>
      <c r="C31" s="7" t="n">
        <v>634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4</v>
      </c>
      <c r="B1" s="2" t="s">
        <v>1</v>
      </c>
    </row>
    <row r="2" spans="1:2">
      <c r="B2" s="2" t="s">
        <v>2</v>
      </c>
    </row>
    <row r="3" spans="1:2">
      <c r="A3" s="3" t="s">
        <v>245</v>
      </c>
    </row>
    <row r="4" spans="1:2">
      <c r="A4" s="4" t="s">
        <v>198</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260</v>
      </c>
      <c r="B1" s="2" t="s">
        <v>1</v>
      </c>
    </row>
    <row r="2" spans="1:2">
      <c r="B2" s="2" t="s">
        <v>261</v>
      </c>
    </row>
    <row r="3" spans="1:2">
      <c r="A3" s="4" t="s">
        <v>262</v>
      </c>
      <c r="B3" s="6" t="n">
        <v>248411</v>
      </c>
    </row>
    <row r="4" spans="1:2">
      <c r="A4" s="4" t="s">
        <v>263</v>
      </c>
      <c r="B4" s="6" t="n">
        <v>0</v>
      </c>
    </row>
    <row r="5" spans="1:2">
      <c r="A5" s="4" t="s">
        <v>264</v>
      </c>
      <c r="B5" s="6" t="n">
        <v>1500</v>
      </c>
    </row>
    <row r="6" spans="1:2">
      <c r="A6" s="4" t="s">
        <v>265</v>
      </c>
      <c r="B6" s="6" t="n">
        <v>59863</v>
      </c>
    </row>
    <row r="7" spans="1:2">
      <c r="A7" s="4" t="s">
        <v>262</v>
      </c>
      <c r="B7" s="6" t="n">
        <v>187048</v>
      </c>
    </row>
    <row r="8" spans="1:2">
      <c r="A8" s="4" t="s">
        <v>266</v>
      </c>
      <c r="B8" s="6" t="n">
        <v>142805</v>
      </c>
    </row>
    <row r="9" spans="1:2">
      <c r="A9" s="4" t="s">
        <v>267</v>
      </c>
      <c r="B9" s="6" t="n">
        <v>44243</v>
      </c>
    </row>
    <row r="10" spans="1:2">
      <c r="A10" s="4" t="s">
        <v>268</v>
      </c>
      <c r="B10" s="8" t="n">
        <v>15.19</v>
      </c>
    </row>
    <row r="11" spans="1:2">
      <c r="A11" s="4" t="s">
        <v>269</v>
      </c>
      <c r="B11" s="6" t="n">
        <v>0</v>
      </c>
    </row>
    <row r="12" spans="1:2">
      <c r="A12" s="4" t="s">
        <v>270</v>
      </c>
      <c r="B12" s="9" t="n">
        <v>8.5</v>
      </c>
    </row>
    <row r="13" spans="1:2">
      <c r="A13" s="4" t="s">
        <v>271</v>
      </c>
      <c r="B13" s="9" t="n">
        <v>22.45</v>
      </c>
    </row>
    <row r="14" spans="1:2">
      <c r="A14" s="4" t="s">
        <v>272</v>
      </c>
      <c r="B14" s="9" t="n">
        <v>12.91</v>
      </c>
    </row>
    <row r="15" spans="1:2">
      <c r="A15" s="4" t="s">
        <v>273</v>
      </c>
      <c r="B15" s="9" t="n">
        <v>14.11</v>
      </c>
    </row>
    <row r="16" spans="1:2">
      <c r="A16" s="4" t="s">
        <v>274</v>
      </c>
      <c r="B16" s="8" t="n">
        <v>9.050000000000001</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7" t="n">
        <v>232</v>
      </c>
    </row>
    <row r="22" spans="1:2">
      <c r="A22" s="4" t="s">
        <v>284</v>
      </c>
      <c r="B22" s="6" t="n">
        <v>252</v>
      </c>
    </row>
    <row r="23" spans="1:2">
      <c r="A23" s="4" t="s">
        <v>285</v>
      </c>
      <c r="B23" s="6" t="n">
        <v>173</v>
      </c>
    </row>
    <row r="24" spans="1:2">
      <c r="A24" s="4" t="s">
        <v>286</v>
      </c>
      <c r="B24" s="7" t="n">
        <v>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287</v>
      </c>
      <c r="B1" s="2" t="s">
        <v>1</v>
      </c>
    </row>
    <row r="2" spans="1:2">
      <c r="B2" s="2" t="s">
        <v>288</v>
      </c>
    </row>
    <row r="3" spans="1:2">
      <c r="A3" s="4" t="s">
        <v>289</v>
      </c>
      <c r="B3" s="6" t="n">
        <v>57516</v>
      </c>
    </row>
    <row r="4" spans="1:2">
      <c r="A4" s="4" t="s">
        <v>263</v>
      </c>
      <c r="B4" s="6" t="n">
        <v>29756</v>
      </c>
    </row>
    <row r="5" spans="1:2">
      <c r="A5" s="4" t="s">
        <v>290</v>
      </c>
      <c r="B5" s="6" t="n">
        <v>19166</v>
      </c>
    </row>
    <row r="6" spans="1:2">
      <c r="A6" s="4" t="s">
        <v>291</v>
      </c>
      <c r="B6" s="6" t="n">
        <v>1414</v>
      </c>
    </row>
    <row r="7" spans="1:2">
      <c r="A7" s="4" t="s">
        <v>292</v>
      </c>
      <c r="B7" s="6" t="n">
        <v>66692</v>
      </c>
    </row>
    <row r="8" spans="1:2">
      <c r="A8" s="4" t="s">
        <v>293</v>
      </c>
      <c r="B8" s="8" t="n">
        <v>9.210000000000001</v>
      </c>
    </row>
    <row r="9" spans="1:2">
      <c r="A9" s="4" t="s">
        <v>269</v>
      </c>
      <c r="B9" s="9" t="n">
        <v>10.26</v>
      </c>
    </row>
    <row r="10" spans="1:2">
      <c r="A10" s="4" t="s">
        <v>294</v>
      </c>
      <c r="B10" s="9" t="n">
        <v>9.1</v>
      </c>
    </row>
    <row r="11" spans="1:2">
      <c r="A11" s="4" t="s">
        <v>295</v>
      </c>
      <c r="B11" s="9" t="n">
        <v>9.32</v>
      </c>
    </row>
    <row r="12" spans="1:2">
      <c r="A12" s="4" t="s">
        <v>296</v>
      </c>
      <c r="B12" s="8" t="n">
        <v>9.71000000000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5"/>
    <col customWidth="1" max="5" min="5" width="14"/>
    <col customWidth="1" max="6" min="6" width="14"/>
  </cols>
  <sheetData>
    <row r="1" spans="1:6">
      <c r="A1" s="1" t="s">
        <v>297</v>
      </c>
      <c r="B1" s="2" t="s">
        <v>71</v>
      </c>
      <c r="D1" s="2" t="s">
        <v>1</v>
      </c>
    </row>
    <row r="2" spans="1:6">
      <c r="B2" s="2" t="s">
        <v>2</v>
      </c>
      <c r="C2" s="2" t="s">
        <v>72</v>
      </c>
      <c r="D2" s="2" t="s">
        <v>2</v>
      </c>
      <c r="E2" s="2" t="s">
        <v>72</v>
      </c>
      <c r="F2" s="2" t="s">
        <v>28</v>
      </c>
    </row>
    <row r="3" spans="1:6">
      <c r="A3" s="4" t="s">
        <v>298</v>
      </c>
      <c r="B3" s="7" t="n">
        <v>83</v>
      </c>
      <c r="C3" s="7" t="n">
        <v>73</v>
      </c>
      <c r="D3" s="7" t="n">
        <v>249</v>
      </c>
      <c r="E3" s="7" t="n">
        <v>200</v>
      </c>
    </row>
    <row r="4" spans="1:6">
      <c r="A4" s="4" t="s">
        <v>299</v>
      </c>
      <c r="B4" s="6" t="n">
        <v>29</v>
      </c>
      <c r="C4" s="7" t="n">
        <v>25</v>
      </c>
      <c r="D4" s="6" t="n">
        <v>88</v>
      </c>
      <c r="E4" s="7" t="n">
        <v>70</v>
      </c>
    </row>
    <row r="5" spans="1:6">
      <c r="A5" s="4" t="s">
        <v>300</v>
      </c>
      <c r="B5" s="6" t="n">
        <v>109</v>
      </c>
      <c r="D5" s="6" t="n">
        <v>109</v>
      </c>
    </row>
    <row r="6" spans="1:6">
      <c r="A6" s="4" t="s">
        <v>301</v>
      </c>
      <c r="B6" s="7" t="n">
        <v>441</v>
      </c>
      <c r="D6" s="7" t="n">
        <v>441</v>
      </c>
    </row>
    <row r="7" spans="1:6">
      <c r="A7" s="4" t="s">
        <v>302</v>
      </c>
      <c r="B7" s="4" t="s">
        <v>303</v>
      </c>
    </row>
    <row r="8" spans="1:6">
      <c r="A8" s="4" t="s">
        <v>304</v>
      </c>
      <c r="B8" s="4" t="s">
        <v>305</v>
      </c>
    </row>
    <row r="9" spans="1:6">
      <c r="A9" s="4" t="s">
        <v>306</v>
      </c>
      <c r="B9" s="8" t="n">
        <v>10.84</v>
      </c>
      <c r="D9" s="8" t="n">
        <v>10.84</v>
      </c>
    </row>
    <row r="10" spans="1:6">
      <c r="A10" s="4" t="s">
        <v>307</v>
      </c>
    </row>
    <row r="11" spans="1:6">
      <c r="A11" s="4" t="s">
        <v>308</v>
      </c>
      <c r="B11" s="6" t="n">
        <v>110587</v>
      </c>
      <c r="D11" s="6" t="n">
        <v>110587</v>
      </c>
    </row>
    <row r="12" spans="1:6">
      <c r="A12" s="4" t="s">
        <v>309</v>
      </c>
    </row>
    <row r="13" spans="1:6">
      <c r="A13" s="4" t="s">
        <v>308</v>
      </c>
      <c r="B13" s="6" t="n">
        <v>76461</v>
      </c>
      <c r="D13" s="6" t="n">
        <v>76461</v>
      </c>
    </row>
    <row r="14" spans="1:6">
      <c r="A14" s="4" t="s">
        <v>310</v>
      </c>
    </row>
    <row r="15" spans="1:6">
      <c r="A15" s="4" t="s">
        <v>308</v>
      </c>
      <c r="B15" s="6" t="n">
        <v>187048</v>
      </c>
      <c r="D15" s="6" t="n">
        <v>187048</v>
      </c>
      <c r="F15" s="6" t="n">
        <v>248411</v>
      </c>
    </row>
    <row r="16" spans="1:6">
      <c r="A16" s="4" t="s">
        <v>311</v>
      </c>
    </row>
    <row r="17" spans="1:6">
      <c r="A17" s="4" t="s">
        <v>308</v>
      </c>
      <c r="B17" s="6" t="n">
        <v>66692</v>
      </c>
      <c r="D17" s="6" t="n">
        <v>66692</v>
      </c>
    </row>
    <row r="18" spans="1:6">
      <c r="A18" s="4" t="s">
        <v>312</v>
      </c>
      <c r="C18" s="6" t="n">
        <v>1376819</v>
      </c>
      <c r="E18" s="6" t="n">
        <v>13768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13</v>
      </c>
      <c r="B1" s="2" t="s">
        <v>2</v>
      </c>
      <c r="C1" s="2" t="s">
        <v>28</v>
      </c>
    </row>
    <row r="2" spans="1:3">
      <c r="A2" s="4" t="s">
        <v>314</v>
      </c>
      <c r="B2" s="4" t="s">
        <v>52</v>
      </c>
      <c r="C2" s="4" t="s">
        <v>52</v>
      </c>
    </row>
    <row r="3" spans="1:3">
      <c r="A3" s="4" t="s">
        <v>315</v>
      </c>
    </row>
    <row r="4" spans="1:3">
      <c r="A4" s="4" t="s">
        <v>314</v>
      </c>
      <c r="B4" s="6" t="n">
        <v>23697</v>
      </c>
      <c r="C4" s="6" t="n">
        <v>26730</v>
      </c>
    </row>
    <row r="5" spans="1:3">
      <c r="A5" s="4" t="s">
        <v>316</v>
      </c>
    </row>
    <row r="6" spans="1:3">
      <c r="A6" s="4" t="s">
        <v>314</v>
      </c>
      <c r="B6" s="7" t="n">
        <v>238</v>
      </c>
      <c r="C6" s="7" t="n">
        <v>2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8</v>
      </c>
    </row>
    <row r="2" spans="1:3">
      <c r="A2" s="3" t="s">
        <v>61</v>
      </c>
    </row>
    <row r="3" spans="1:3">
      <c r="A3" s="4" t="s">
        <v>62</v>
      </c>
      <c r="B3" s="7" t="n">
        <v>4983</v>
      </c>
      <c r="C3" s="7" t="n">
        <v>4975</v>
      </c>
    </row>
    <row r="4" spans="1:3">
      <c r="A4" s="4" t="s">
        <v>63</v>
      </c>
      <c r="B4" s="7" t="n">
        <v>0</v>
      </c>
      <c r="C4" s="7" t="n">
        <v>0</v>
      </c>
    </row>
    <row r="5" spans="1:3">
      <c r="A5" s="4" t="s">
        <v>64</v>
      </c>
      <c r="B5" s="6" t="n">
        <v>20000000</v>
      </c>
      <c r="C5" s="6" t="n">
        <v>20000000</v>
      </c>
    </row>
    <row r="6" spans="1:3">
      <c r="A6" s="4" t="s">
        <v>65</v>
      </c>
      <c r="B6" s="6" t="n">
        <v>0</v>
      </c>
      <c r="C6" s="6" t="n">
        <v>0</v>
      </c>
    </row>
    <row r="7" spans="1:3">
      <c r="A7" s="4" t="s">
        <v>66</v>
      </c>
      <c r="B7" s="7" t="n">
        <v>0</v>
      </c>
      <c r="C7" s="7" t="n">
        <v>0</v>
      </c>
    </row>
    <row r="8" spans="1:3">
      <c r="A8" s="4" t="s">
        <v>67</v>
      </c>
      <c r="B8" s="6" t="n">
        <v>20000000</v>
      </c>
      <c r="C8" s="6" t="n">
        <v>20000000</v>
      </c>
    </row>
    <row r="9" spans="1:3">
      <c r="A9" s="4" t="s">
        <v>68</v>
      </c>
      <c r="B9" s="6" t="n">
        <v>6656594</v>
      </c>
      <c r="C9" s="6" t="n">
        <v>7343649</v>
      </c>
    </row>
    <row r="10" spans="1:3">
      <c r="A10" s="4" t="s">
        <v>69</v>
      </c>
      <c r="B10" s="6" t="n">
        <v>6656594</v>
      </c>
      <c r="C10" s="6" t="n">
        <v>73436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17</v>
      </c>
      <c r="B1" s="2" t="s">
        <v>71</v>
      </c>
      <c r="D1" s="2" t="s">
        <v>1</v>
      </c>
    </row>
    <row r="2" spans="1:5">
      <c r="B2" s="2" t="s">
        <v>2</v>
      </c>
      <c r="C2" s="2" t="s">
        <v>72</v>
      </c>
      <c r="D2" s="2" t="s">
        <v>2</v>
      </c>
      <c r="E2" s="2" t="s">
        <v>72</v>
      </c>
    </row>
    <row r="3" spans="1:5">
      <c r="A3" s="3" t="s">
        <v>318</v>
      </c>
    </row>
    <row r="4" spans="1:5">
      <c r="A4" s="4" t="s">
        <v>319</v>
      </c>
      <c r="B4" s="6" t="n">
        <v>6589125</v>
      </c>
      <c r="C4" s="6" t="n">
        <v>7481529</v>
      </c>
      <c r="D4" s="6" t="n">
        <v>6800016</v>
      </c>
      <c r="E4" s="6" t="n">
        <v>7653109</v>
      </c>
    </row>
    <row r="5" spans="1:5">
      <c r="A5" s="4" t="s">
        <v>320</v>
      </c>
      <c r="B5" s="6" t="n">
        <v>32515</v>
      </c>
      <c r="C5" s="6" t="n">
        <v>19930</v>
      </c>
      <c r="D5" s="6" t="n">
        <v>28108</v>
      </c>
      <c r="E5" s="6" t="n">
        <v>14878</v>
      </c>
    </row>
    <row r="6" spans="1:5">
      <c r="A6" s="4" t="s">
        <v>321</v>
      </c>
      <c r="B6" s="6" t="n">
        <v>99308</v>
      </c>
      <c r="C6" s="6" t="n">
        <v>192106</v>
      </c>
      <c r="D6" s="6" t="n">
        <v>99308</v>
      </c>
      <c r="E6" s="6" t="n">
        <v>1921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2</v>
      </c>
      <c r="B1" s="2" t="s">
        <v>1</v>
      </c>
      <c r="C1" s="2" t="s">
        <v>323</v>
      </c>
    </row>
    <row r="2" spans="1:3">
      <c r="B2" s="2" t="s">
        <v>2</v>
      </c>
      <c r="C2" s="2" t="s">
        <v>28</v>
      </c>
    </row>
    <row r="3" spans="1:3">
      <c r="A3" s="4" t="s">
        <v>324</v>
      </c>
      <c r="B3" s="7" t="n">
        <v>247906</v>
      </c>
      <c r="C3" s="7" t="n">
        <v>270315</v>
      </c>
    </row>
    <row r="4" spans="1:3">
      <c r="A4" s="4" t="s">
        <v>325</v>
      </c>
      <c r="B4" s="6" t="n">
        <v>5802</v>
      </c>
      <c r="C4" s="6" t="n">
        <v>4434</v>
      </c>
    </row>
    <row r="5" spans="1:3">
      <c r="A5" s="4" t="s">
        <v>326</v>
      </c>
      <c r="B5" s="6" t="n">
        <v>-206</v>
      </c>
      <c r="C5" s="6" t="n">
        <v>-930</v>
      </c>
    </row>
    <row r="6" spans="1:3">
      <c r="A6" s="4" t="s">
        <v>327</v>
      </c>
      <c r="B6" s="6" t="n">
        <v>253502</v>
      </c>
      <c r="C6" s="6" t="n">
        <v>273819</v>
      </c>
    </row>
    <row r="7" spans="1:3">
      <c r="A7" s="4" t="s">
        <v>328</v>
      </c>
      <c r="B7" s="6" t="n">
        <v>508</v>
      </c>
    </row>
    <row r="8" spans="1:3">
      <c r="A8" s="4" t="s">
        <v>329</v>
      </c>
      <c r="B8" s="6" t="n">
        <v>551</v>
      </c>
      <c r="C8" s="6" t="n">
        <v>689</v>
      </c>
    </row>
    <row r="9" spans="1:3">
      <c r="A9" s="4" t="s">
        <v>330</v>
      </c>
    </row>
    <row r="10" spans="1:3">
      <c r="A10" s="4" t="s">
        <v>324</v>
      </c>
      <c r="B10" s="6" t="n">
        <v>224159</v>
      </c>
      <c r="C10" s="6" t="n">
        <v>244056</v>
      </c>
    </row>
    <row r="11" spans="1:3">
      <c r="A11" s="4" t="s">
        <v>325</v>
      </c>
      <c r="B11" s="6" t="n">
        <v>4739</v>
      </c>
      <c r="C11" s="6" t="n">
        <v>3059</v>
      </c>
    </row>
    <row r="12" spans="1:3">
      <c r="A12" s="4" t="s">
        <v>326</v>
      </c>
      <c r="B12" s="6" t="n">
        <v>-165</v>
      </c>
      <c r="C12" s="6" t="n">
        <v>-930</v>
      </c>
    </row>
    <row r="13" spans="1:3">
      <c r="A13" s="4" t="s">
        <v>327</v>
      </c>
      <c r="B13" s="6" t="n">
        <v>228733</v>
      </c>
      <c r="C13" s="6" t="n">
        <v>246185</v>
      </c>
    </row>
    <row r="14" spans="1:3">
      <c r="A14" s="4" t="s">
        <v>328</v>
      </c>
      <c r="B14" s="6" t="n">
        <v>508</v>
      </c>
      <c r="C14" s="6" t="n">
        <v>623</v>
      </c>
    </row>
    <row r="15" spans="1:3">
      <c r="A15" s="4" t="s">
        <v>331</v>
      </c>
      <c r="B15" s="6" t="n">
        <v>43</v>
      </c>
      <c r="C15" s="6" t="n">
        <v>46</v>
      </c>
    </row>
    <row r="16" spans="1:3">
      <c r="A16" s="4" t="s">
        <v>332</v>
      </c>
      <c r="B16" s="6" t="n">
        <v>0</v>
      </c>
      <c r="C16" s="6" t="n">
        <v>0</v>
      </c>
    </row>
    <row r="17" spans="1:3">
      <c r="A17" s="4" t="s">
        <v>329</v>
      </c>
      <c r="B17" s="6" t="n">
        <v>551</v>
      </c>
      <c r="C17" s="6" t="n">
        <v>669</v>
      </c>
    </row>
    <row r="18" spans="1:3">
      <c r="A18" s="4" t="s">
        <v>333</v>
      </c>
    </row>
    <row r="19" spans="1:3">
      <c r="A19" s="4" t="s">
        <v>324</v>
      </c>
      <c r="B19" s="6" t="n">
        <v>22197</v>
      </c>
      <c r="C19" s="6" t="n">
        <v>24706</v>
      </c>
    </row>
    <row r="20" spans="1:3">
      <c r="A20" s="4" t="s">
        <v>325</v>
      </c>
      <c r="B20" s="6" t="n">
        <v>1017</v>
      </c>
      <c r="C20" s="6" t="n">
        <v>1307</v>
      </c>
    </row>
    <row r="21" spans="1:3">
      <c r="A21" s="4" t="s">
        <v>326</v>
      </c>
      <c r="B21" s="6" t="n">
        <v>-41</v>
      </c>
      <c r="C21" s="6" t="n">
        <v>0</v>
      </c>
    </row>
    <row r="22" spans="1:3">
      <c r="A22" s="4" t="s">
        <v>327</v>
      </c>
      <c r="B22" s="6" t="n">
        <v>23173</v>
      </c>
      <c r="C22" s="6" t="n">
        <v>26013</v>
      </c>
    </row>
    <row r="23" spans="1:3">
      <c r="A23" s="4" t="s">
        <v>334</v>
      </c>
    </row>
    <row r="24" spans="1:3">
      <c r="A24" s="4" t="s">
        <v>324</v>
      </c>
      <c r="B24" s="6" t="n">
        <v>1501</v>
      </c>
      <c r="C24" s="6" t="n">
        <v>1502</v>
      </c>
    </row>
    <row r="25" spans="1:3">
      <c r="A25" s="4" t="s">
        <v>325</v>
      </c>
      <c r="B25" s="6" t="n">
        <v>28</v>
      </c>
      <c r="C25" s="6" t="n">
        <v>49</v>
      </c>
    </row>
    <row r="26" spans="1:3">
      <c r="A26" s="4" t="s">
        <v>326</v>
      </c>
      <c r="B26" s="6" t="n">
        <v>0</v>
      </c>
      <c r="C26" s="6" t="n">
        <v>0</v>
      </c>
    </row>
    <row r="27" spans="1:3">
      <c r="A27" s="4" t="s">
        <v>327</v>
      </c>
      <c r="B27" s="6" t="n">
        <v>1529</v>
      </c>
      <c r="C27" s="6" t="n">
        <v>1551</v>
      </c>
    </row>
    <row r="28" spans="1:3">
      <c r="A28" s="4" t="s">
        <v>335</v>
      </c>
    </row>
    <row r="29" spans="1:3">
      <c r="A29" s="4" t="s">
        <v>324</v>
      </c>
      <c r="B29" s="6" t="n">
        <v>49</v>
      </c>
      <c r="C29" s="6" t="n">
        <v>51</v>
      </c>
    </row>
    <row r="30" spans="1:3">
      <c r="A30" s="4" t="s">
        <v>325</v>
      </c>
      <c r="B30" s="6" t="n">
        <v>18</v>
      </c>
      <c r="C30" s="6" t="n">
        <v>19</v>
      </c>
    </row>
    <row r="31" spans="1:3">
      <c r="A31" s="4" t="s">
        <v>326</v>
      </c>
      <c r="B31" s="6" t="n">
        <v>0</v>
      </c>
      <c r="C31" s="6" t="n">
        <v>0</v>
      </c>
    </row>
    <row r="32" spans="1:3">
      <c r="A32" s="4" t="s">
        <v>327</v>
      </c>
      <c r="B32" s="6" t="n">
        <v>67</v>
      </c>
      <c r="C32" s="7" t="n">
        <v>70</v>
      </c>
    </row>
    <row r="33" spans="1:3">
      <c r="A33" s="4" t="s">
        <v>328</v>
      </c>
      <c r="B33" s="6" t="n">
        <v>0</v>
      </c>
    </row>
    <row r="34" spans="1:3">
      <c r="A34" s="4" t="s">
        <v>329</v>
      </c>
      <c r="B3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6</v>
      </c>
      <c r="B1" s="2" t="s">
        <v>1</v>
      </c>
      <c r="C1" s="2" t="s">
        <v>323</v>
      </c>
    </row>
    <row r="2" spans="1:3">
      <c r="B2" s="2" t="s">
        <v>2</v>
      </c>
      <c r="C2" s="2" t="s">
        <v>28</v>
      </c>
    </row>
    <row r="3" spans="1:3">
      <c r="A3" s="4" t="s">
        <v>337</v>
      </c>
      <c r="B3" s="7" t="n">
        <v>21883</v>
      </c>
      <c r="C3" s="7" t="n">
        <v>93265</v>
      </c>
    </row>
    <row r="4" spans="1:3">
      <c r="A4" s="4" t="s">
        <v>338</v>
      </c>
      <c r="B4" s="6" t="n">
        <v>-122</v>
      </c>
      <c r="C4" s="6" t="n">
        <v>-813</v>
      </c>
    </row>
    <row r="5" spans="1:3">
      <c r="A5" s="4" t="s">
        <v>339</v>
      </c>
      <c r="B5" s="6" t="n">
        <v>5475</v>
      </c>
      <c r="C5" s="6" t="n">
        <v>5251</v>
      </c>
    </row>
    <row r="6" spans="1:3">
      <c r="A6" s="4" t="s">
        <v>340</v>
      </c>
      <c r="B6" s="6" t="n">
        <v>-84</v>
      </c>
      <c r="C6" s="6" t="n">
        <v>-117</v>
      </c>
    </row>
    <row r="7" spans="1:3">
      <c r="A7" s="4" t="s">
        <v>341</v>
      </c>
      <c r="B7" s="6" t="n">
        <v>27358</v>
      </c>
      <c r="C7" s="6" t="n">
        <v>98516</v>
      </c>
    </row>
    <row r="8" spans="1:3">
      <c r="A8" s="4" t="s">
        <v>342</v>
      </c>
      <c r="B8" s="6" t="n">
        <v>-206</v>
      </c>
      <c r="C8" s="6" t="n">
        <v>-930</v>
      </c>
    </row>
    <row r="9" spans="1:3">
      <c r="A9" s="4" t="s">
        <v>330</v>
      </c>
    </row>
    <row r="10" spans="1:3">
      <c r="A10" s="4" t="s">
        <v>337</v>
      </c>
      <c r="B10" s="6" t="n">
        <v>18319</v>
      </c>
      <c r="C10" s="6" t="n">
        <v>93265</v>
      </c>
    </row>
    <row r="11" spans="1:3">
      <c r="A11" s="4" t="s">
        <v>338</v>
      </c>
      <c r="B11" s="6" t="n">
        <v>-81</v>
      </c>
      <c r="C11" s="6" t="n">
        <v>-813</v>
      </c>
    </row>
    <row r="12" spans="1:3">
      <c r="A12" s="4" t="s">
        <v>339</v>
      </c>
      <c r="B12" s="6" t="n">
        <v>5475</v>
      </c>
      <c r="C12" s="6" t="n">
        <v>5251</v>
      </c>
    </row>
    <row r="13" spans="1:3">
      <c r="A13" s="4" t="s">
        <v>340</v>
      </c>
      <c r="B13" s="6" t="n">
        <v>-84</v>
      </c>
      <c r="C13" s="6" t="n">
        <v>-117</v>
      </c>
    </row>
    <row r="14" spans="1:3">
      <c r="A14" s="4" t="s">
        <v>341</v>
      </c>
      <c r="B14" s="6" t="n">
        <v>23794</v>
      </c>
      <c r="C14" s="6" t="n">
        <v>98516</v>
      </c>
    </row>
    <row r="15" spans="1:3">
      <c r="A15" s="4" t="s">
        <v>342</v>
      </c>
      <c r="B15" s="6" t="n">
        <v>-165</v>
      </c>
      <c r="C15" s="6" t="n">
        <v>-930</v>
      </c>
    </row>
    <row r="16" spans="1:3">
      <c r="A16" s="4" t="s">
        <v>333</v>
      </c>
    </row>
    <row r="17" spans="1:3">
      <c r="A17" s="4" t="s">
        <v>337</v>
      </c>
      <c r="B17" s="6" t="n">
        <v>3564</v>
      </c>
      <c r="C17" s="6" t="n">
        <v>0</v>
      </c>
    </row>
    <row r="18" spans="1:3">
      <c r="A18" s="4" t="s">
        <v>338</v>
      </c>
      <c r="B18" s="6" t="n">
        <v>-41</v>
      </c>
      <c r="C18" s="6" t="n">
        <v>0</v>
      </c>
    </row>
    <row r="19" spans="1:3">
      <c r="A19" s="4" t="s">
        <v>339</v>
      </c>
      <c r="B19" s="6" t="n">
        <v>0</v>
      </c>
      <c r="C19" s="6" t="n">
        <v>0</v>
      </c>
    </row>
    <row r="20" spans="1:3">
      <c r="A20" s="4" t="s">
        <v>340</v>
      </c>
      <c r="B20" s="6" t="n">
        <v>0</v>
      </c>
      <c r="C20" s="6" t="n">
        <v>0</v>
      </c>
    </row>
    <row r="21" spans="1:3">
      <c r="A21" s="4" t="s">
        <v>341</v>
      </c>
      <c r="B21" s="6" t="n">
        <v>3564</v>
      </c>
      <c r="C21" s="6" t="n">
        <v>0</v>
      </c>
    </row>
    <row r="22" spans="1:3">
      <c r="A22" s="4" t="s">
        <v>342</v>
      </c>
      <c r="B22" s="7" t="n">
        <v>-41</v>
      </c>
      <c r="C22"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28</v>
      </c>
    </row>
    <row r="2" spans="1:3">
      <c r="A2" s="4" t="s">
        <v>344</v>
      </c>
      <c r="B2" s="7" t="n">
        <v>2577</v>
      </c>
    </row>
    <row r="3" spans="1:3">
      <c r="A3" s="4" t="s">
        <v>345</v>
      </c>
      <c r="B3" s="6" t="n">
        <v>2656</v>
      </c>
    </row>
    <row r="4" spans="1:3">
      <c r="A4" s="4" t="s">
        <v>346</v>
      </c>
      <c r="B4" s="6" t="n">
        <v>12953</v>
      </c>
    </row>
    <row r="5" spans="1:3">
      <c r="A5" s="4" t="s">
        <v>347</v>
      </c>
      <c r="B5" s="6" t="n">
        <v>5512</v>
      </c>
    </row>
    <row r="6" spans="1:3">
      <c r="A6" s="4" t="s">
        <v>348</v>
      </c>
      <c r="B6" s="6" t="n">
        <v>23698</v>
      </c>
    </row>
    <row r="7" spans="1:3">
      <c r="A7" s="4" t="s">
        <v>349</v>
      </c>
      <c r="B7" s="6" t="n">
        <v>2615</v>
      </c>
    </row>
    <row r="8" spans="1:3">
      <c r="A8" s="4" t="s">
        <v>350</v>
      </c>
      <c r="B8" s="6" t="n">
        <v>2768</v>
      </c>
    </row>
    <row r="9" spans="1:3">
      <c r="A9" s="4" t="s">
        <v>351</v>
      </c>
      <c r="B9" s="6" t="n">
        <v>13758</v>
      </c>
    </row>
    <row r="10" spans="1:3">
      <c r="A10" s="4" t="s">
        <v>352</v>
      </c>
      <c r="B10" s="6" t="n">
        <v>5561</v>
      </c>
    </row>
    <row r="11" spans="1:3">
      <c r="A11" s="4" t="s">
        <v>341</v>
      </c>
      <c r="B11" s="6" t="n">
        <v>24702</v>
      </c>
    </row>
    <row r="12" spans="1:3">
      <c r="A12" s="4" t="s">
        <v>353</v>
      </c>
      <c r="B12" s="6" t="n">
        <v>247906</v>
      </c>
    </row>
    <row r="13" spans="1:3">
      <c r="A13" s="4" t="s">
        <v>354</v>
      </c>
      <c r="B13" s="6" t="n">
        <v>253502</v>
      </c>
    </row>
    <row r="14" spans="1:3">
      <c r="A14" s="4" t="s">
        <v>355</v>
      </c>
      <c r="B14" s="6" t="n">
        <v>508</v>
      </c>
    </row>
    <row r="15" spans="1:3">
      <c r="A15" s="4" t="s">
        <v>356</v>
      </c>
      <c r="B15" s="6" t="n">
        <v>551</v>
      </c>
      <c r="C15" s="7" t="n">
        <v>689</v>
      </c>
    </row>
    <row r="16" spans="1:3">
      <c r="A16" s="4" t="s">
        <v>330</v>
      </c>
    </row>
    <row r="17" spans="1:3">
      <c r="A17" s="4" t="s">
        <v>353</v>
      </c>
      <c r="B17" s="6" t="n">
        <v>224159</v>
      </c>
    </row>
    <row r="18" spans="1:3">
      <c r="A18" s="4" t="s">
        <v>354</v>
      </c>
      <c r="B18" s="6" t="n">
        <v>228733</v>
      </c>
    </row>
    <row r="19" spans="1:3">
      <c r="A19" s="4" t="s">
        <v>355</v>
      </c>
      <c r="B19" s="6" t="n">
        <v>508</v>
      </c>
      <c r="C19" s="6" t="n">
        <v>623</v>
      </c>
    </row>
    <row r="20" spans="1:3">
      <c r="A20" s="4" t="s">
        <v>356</v>
      </c>
      <c r="B20" s="6" t="n">
        <v>551</v>
      </c>
      <c r="C20" s="7" t="n">
        <v>669</v>
      </c>
    </row>
    <row r="21" spans="1:3">
      <c r="A21" s="4" t="s">
        <v>335</v>
      </c>
    </row>
    <row r="22" spans="1:3">
      <c r="A22" s="4" t="s">
        <v>353</v>
      </c>
      <c r="B22" s="6" t="n">
        <v>49</v>
      </c>
    </row>
    <row r="23" spans="1:3">
      <c r="A23" s="4" t="s">
        <v>354</v>
      </c>
      <c r="B23" s="6" t="n">
        <v>67</v>
      </c>
    </row>
    <row r="24" spans="1:3">
      <c r="A24" s="4" t="s">
        <v>355</v>
      </c>
      <c r="B24" s="6" t="n">
        <v>0</v>
      </c>
    </row>
    <row r="25" spans="1:3">
      <c r="A25" s="4" t="s">
        <v>356</v>
      </c>
      <c r="B25"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8</v>
      </c>
    </row>
    <row r="2" spans="1:3">
      <c r="A2" s="4" t="s">
        <v>358</v>
      </c>
      <c r="B2" s="7" t="n">
        <v>2309</v>
      </c>
      <c r="C2" s="7" t="n">
        <v>6072</v>
      </c>
    </row>
    <row r="3" spans="1:3">
      <c r="A3" s="4" t="s">
        <v>359</v>
      </c>
      <c r="B3" s="4" t="s">
        <v>360</v>
      </c>
      <c r="C3" s="4" t="s">
        <v>361</v>
      </c>
    </row>
    <row r="4" spans="1:3">
      <c r="A4" s="4" t="s">
        <v>362</v>
      </c>
      <c r="B4" s="4" t="s">
        <v>363</v>
      </c>
      <c r="C4" s="4" t="s">
        <v>364</v>
      </c>
    </row>
    <row r="5" spans="1:3">
      <c r="A5" s="4" t="s">
        <v>365</v>
      </c>
    </row>
    <row r="6" spans="1:3">
      <c r="A6" s="4" t="s">
        <v>358</v>
      </c>
      <c r="B6" s="7" t="n">
        <v>297</v>
      </c>
      <c r="C6" s="7" t="n">
        <v>379</v>
      </c>
    </row>
    <row r="7" spans="1:3">
      <c r="A7" s="4" t="s">
        <v>366</v>
      </c>
    </row>
    <row r="8" spans="1:3">
      <c r="A8" s="4" t="s">
        <v>358</v>
      </c>
      <c r="B8" s="6" t="n">
        <v>481</v>
      </c>
      <c r="C8" s="6" t="n">
        <v>1264</v>
      </c>
    </row>
    <row r="9" spans="1:3">
      <c r="A9" s="4" t="s">
        <v>367</v>
      </c>
    </row>
    <row r="10" spans="1:3">
      <c r="A10" s="4" t="s">
        <v>358</v>
      </c>
      <c r="B10" s="6" t="n">
        <v>0</v>
      </c>
      <c r="C10" s="6" t="n">
        <v>0</v>
      </c>
    </row>
    <row r="11" spans="1:3">
      <c r="A11" s="4" t="s">
        <v>368</v>
      </c>
    </row>
    <row r="12" spans="1:3">
      <c r="A12" s="4" t="s">
        <v>358</v>
      </c>
      <c r="B12" s="6" t="n">
        <v>878</v>
      </c>
      <c r="C12" s="6" t="n">
        <v>878</v>
      </c>
    </row>
    <row r="13" spans="1:3">
      <c r="A13" s="4" t="s">
        <v>39</v>
      </c>
    </row>
    <row r="14" spans="1:3">
      <c r="A14" s="4" t="s">
        <v>358</v>
      </c>
      <c r="B14" s="7" t="n">
        <v>653</v>
      </c>
      <c r="C14" s="7" t="n">
        <v>35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8</v>
      </c>
    </row>
    <row r="2" spans="1:3">
      <c r="A2" s="4" t="s">
        <v>370</v>
      </c>
      <c r="B2" s="7" t="n">
        <v>11569</v>
      </c>
      <c r="C2" s="7" t="n">
        <v>12607</v>
      </c>
    </row>
    <row r="3" spans="1:3">
      <c r="A3" s="4" t="s">
        <v>371</v>
      </c>
      <c r="B3" s="6" t="n">
        <v>12354</v>
      </c>
      <c r="C3" s="6" t="n">
        <v>13240</v>
      </c>
    </row>
    <row r="4" spans="1:3">
      <c r="A4" s="4" t="s">
        <v>372</v>
      </c>
      <c r="B4" s="6" t="n">
        <v>0</v>
      </c>
      <c r="C4" s="6" t="n">
        <v>0</v>
      </c>
    </row>
    <row r="5" spans="1:3">
      <c r="A5" s="4" t="s">
        <v>373</v>
      </c>
      <c r="B5" s="6" t="n">
        <v>6788</v>
      </c>
      <c r="C5" s="6" t="n">
        <v>8758</v>
      </c>
    </row>
    <row r="6" spans="1:3">
      <c r="A6" s="4" t="s">
        <v>374</v>
      </c>
      <c r="B6" s="6" t="n">
        <v>6883</v>
      </c>
      <c r="C6" s="6" t="n">
        <v>8941</v>
      </c>
    </row>
    <row r="7" spans="1:3">
      <c r="A7" s="4" t="s">
        <v>375</v>
      </c>
      <c r="B7" s="6" t="n">
        <v>564</v>
      </c>
      <c r="C7" s="6" t="n">
        <v>899</v>
      </c>
    </row>
    <row r="8" spans="1:3">
      <c r="A8" s="4" t="s">
        <v>376</v>
      </c>
      <c r="B8" s="6" t="n">
        <v>18357</v>
      </c>
      <c r="C8" s="6" t="n">
        <v>21365</v>
      </c>
    </row>
    <row r="9" spans="1:3">
      <c r="A9" s="4" t="s">
        <v>377</v>
      </c>
      <c r="B9" s="6" t="n">
        <v>19237</v>
      </c>
      <c r="C9" s="6" t="n">
        <v>22181</v>
      </c>
    </row>
    <row r="10" spans="1:3">
      <c r="A10" s="4" t="s">
        <v>378</v>
      </c>
      <c r="B10" s="6" t="n">
        <v>564</v>
      </c>
      <c r="C10" s="6" t="n">
        <v>899</v>
      </c>
    </row>
    <row r="11" spans="1:3">
      <c r="A11" s="4" t="s">
        <v>379</v>
      </c>
    </row>
    <row r="12" spans="1:3">
      <c r="A12" s="4" t="s">
        <v>370</v>
      </c>
      <c r="B12" s="6" t="n">
        <v>0</v>
      </c>
      <c r="C12" s="6" t="n">
        <v>0</v>
      </c>
    </row>
    <row r="13" spans="1:3">
      <c r="A13" s="4" t="s">
        <v>371</v>
      </c>
      <c r="B13" s="6" t="n">
        <v>0</v>
      </c>
      <c r="C13" s="6" t="n">
        <v>0</v>
      </c>
    </row>
    <row r="14" spans="1:3">
      <c r="A14" s="4" t="s">
        <v>372</v>
      </c>
      <c r="B14" s="6" t="n">
        <v>0</v>
      </c>
      <c r="C14" s="6" t="n">
        <v>0</v>
      </c>
    </row>
    <row r="15" spans="1:3">
      <c r="A15" s="4" t="s">
        <v>373</v>
      </c>
      <c r="B15" s="6" t="n">
        <v>31</v>
      </c>
      <c r="C15" s="6" t="n">
        <v>121</v>
      </c>
    </row>
    <row r="16" spans="1:3">
      <c r="A16" s="4" t="s">
        <v>374</v>
      </c>
      <c r="B16" s="6" t="n">
        <v>31</v>
      </c>
      <c r="C16" s="6" t="n">
        <v>121</v>
      </c>
    </row>
    <row r="17" spans="1:3">
      <c r="A17" s="4" t="s">
        <v>375</v>
      </c>
      <c r="B17" s="6" t="n">
        <v>3</v>
      </c>
      <c r="C17" s="6" t="n">
        <v>25</v>
      </c>
    </row>
    <row r="18" spans="1:3">
      <c r="A18" s="4" t="s">
        <v>376</v>
      </c>
      <c r="B18" s="6" t="n">
        <v>31</v>
      </c>
      <c r="C18" s="6" t="n">
        <v>121</v>
      </c>
    </row>
    <row r="19" spans="1:3">
      <c r="A19" s="4" t="s">
        <v>377</v>
      </c>
      <c r="B19" s="6" t="n">
        <v>31</v>
      </c>
      <c r="C19" s="6" t="n">
        <v>121</v>
      </c>
    </row>
    <row r="20" spans="1:3">
      <c r="A20" s="4" t="s">
        <v>378</v>
      </c>
      <c r="B20" s="6" t="n">
        <v>3</v>
      </c>
      <c r="C20" s="6" t="n">
        <v>25</v>
      </c>
    </row>
    <row r="21" spans="1:3">
      <c r="A21" s="4" t="s">
        <v>380</v>
      </c>
    </row>
    <row r="22" spans="1:3">
      <c r="A22" s="4" t="s">
        <v>370</v>
      </c>
      <c r="B22" s="6" t="n">
        <v>11233</v>
      </c>
      <c r="C22" s="6" t="n">
        <v>12269</v>
      </c>
    </row>
    <row r="23" spans="1:3">
      <c r="A23" s="4" t="s">
        <v>371</v>
      </c>
      <c r="B23" s="6" t="n">
        <v>11931</v>
      </c>
      <c r="C23" s="6" t="n">
        <v>12902</v>
      </c>
    </row>
    <row r="24" spans="1:3">
      <c r="A24" s="4" t="s">
        <v>372</v>
      </c>
      <c r="B24" s="6" t="n">
        <v>0</v>
      </c>
      <c r="C24" s="6" t="n">
        <v>0</v>
      </c>
    </row>
    <row r="25" spans="1:3">
      <c r="A25" s="4" t="s">
        <v>373</v>
      </c>
      <c r="B25" s="6" t="n">
        <v>4053</v>
      </c>
      <c r="C25" s="6" t="n">
        <v>5597</v>
      </c>
    </row>
    <row r="26" spans="1:3">
      <c r="A26" s="4" t="s">
        <v>374</v>
      </c>
      <c r="B26" s="6" t="n">
        <v>4148</v>
      </c>
      <c r="C26" s="6" t="n">
        <v>5693</v>
      </c>
    </row>
    <row r="27" spans="1:3">
      <c r="A27" s="4" t="s">
        <v>375</v>
      </c>
      <c r="B27" s="6" t="n">
        <v>366</v>
      </c>
      <c r="C27" s="6" t="n">
        <v>598</v>
      </c>
    </row>
    <row r="28" spans="1:3">
      <c r="A28" s="4" t="s">
        <v>376</v>
      </c>
      <c r="B28" s="6" t="n">
        <v>15286</v>
      </c>
      <c r="C28" s="6" t="n">
        <v>27866</v>
      </c>
    </row>
    <row r="29" spans="1:3">
      <c r="A29" s="4" t="s">
        <v>377</v>
      </c>
      <c r="B29" s="6" t="n">
        <v>16079</v>
      </c>
      <c r="C29" s="6" t="n">
        <v>18595</v>
      </c>
    </row>
    <row r="30" spans="1:3">
      <c r="A30" s="4" t="s">
        <v>378</v>
      </c>
      <c r="B30" s="6" t="n">
        <v>366</v>
      </c>
      <c r="C30" s="6" t="n">
        <v>598</v>
      </c>
    </row>
    <row r="31" spans="1:3">
      <c r="A31" s="4" t="s">
        <v>381</v>
      </c>
    </row>
    <row r="32" spans="1:3">
      <c r="A32" s="4" t="s">
        <v>373</v>
      </c>
      <c r="B32" s="6" t="n">
        <v>483</v>
      </c>
      <c r="C32" s="6" t="n">
        <v>488</v>
      </c>
    </row>
    <row r="33" spans="1:3">
      <c r="A33" s="4" t="s">
        <v>374</v>
      </c>
      <c r="B33" s="6" t="n">
        <v>483</v>
      </c>
      <c r="C33" s="6" t="n">
        <v>488</v>
      </c>
    </row>
    <row r="34" spans="1:3">
      <c r="A34" s="4" t="s">
        <v>375</v>
      </c>
      <c r="B34" s="6" t="n">
        <v>3</v>
      </c>
      <c r="C34" s="6" t="n">
        <v>5</v>
      </c>
    </row>
    <row r="35" spans="1:3">
      <c r="A35" s="4" t="s">
        <v>376</v>
      </c>
      <c r="B35" s="6" t="n">
        <v>483</v>
      </c>
      <c r="C35" s="6" t="n">
        <v>488</v>
      </c>
    </row>
    <row r="36" spans="1:3">
      <c r="A36" s="4" t="s">
        <v>377</v>
      </c>
      <c r="B36" s="6" t="n">
        <v>483</v>
      </c>
      <c r="C36" s="6" t="n">
        <v>488</v>
      </c>
    </row>
    <row r="37" spans="1:3">
      <c r="A37" s="4" t="s">
        <v>378</v>
      </c>
      <c r="B37" s="6" t="n">
        <v>3</v>
      </c>
      <c r="C37" s="6" t="n">
        <v>5</v>
      </c>
    </row>
    <row r="38" spans="1:3">
      <c r="A38" s="4" t="s">
        <v>382</v>
      </c>
    </row>
    <row r="39" spans="1:3">
      <c r="A39" s="4" t="s">
        <v>370</v>
      </c>
      <c r="B39" s="6" t="n">
        <v>336</v>
      </c>
      <c r="C39" s="6" t="n">
        <v>338</v>
      </c>
    </row>
    <row r="40" spans="1:3">
      <c r="A40" s="4" t="s">
        <v>371</v>
      </c>
      <c r="B40" s="6" t="n">
        <v>423</v>
      </c>
      <c r="C40" s="6" t="n">
        <v>338</v>
      </c>
    </row>
    <row r="41" spans="1:3">
      <c r="A41" s="4" t="s">
        <v>372</v>
      </c>
      <c r="B41" s="6" t="n">
        <v>0</v>
      </c>
      <c r="C41" s="6" t="n">
        <v>0</v>
      </c>
    </row>
    <row r="42" spans="1:3">
      <c r="A42" s="4" t="s">
        <v>373</v>
      </c>
      <c r="B42" s="6" t="n">
        <v>1827</v>
      </c>
      <c r="C42" s="6" t="n">
        <v>2114</v>
      </c>
    </row>
    <row r="43" spans="1:3">
      <c r="A43" s="4" t="s">
        <v>374</v>
      </c>
      <c r="B43" s="6" t="n">
        <v>1827</v>
      </c>
      <c r="C43" s="6" t="n">
        <v>2201</v>
      </c>
    </row>
    <row r="44" spans="1:3">
      <c r="A44" s="4" t="s">
        <v>375</v>
      </c>
      <c r="B44" s="6" t="n">
        <v>139</v>
      </c>
      <c r="C44" s="6" t="n">
        <v>204</v>
      </c>
    </row>
    <row r="45" spans="1:3">
      <c r="A45" s="4" t="s">
        <v>376</v>
      </c>
      <c r="B45" s="6" t="n">
        <v>2163</v>
      </c>
      <c r="C45" s="6" t="n">
        <v>2452</v>
      </c>
    </row>
    <row r="46" spans="1:3">
      <c r="A46" s="4" t="s">
        <v>377</v>
      </c>
      <c r="B46" s="6" t="n">
        <v>2250</v>
      </c>
      <c r="C46" s="6" t="n">
        <v>2539</v>
      </c>
    </row>
    <row r="47" spans="1:3">
      <c r="A47" s="4" t="s">
        <v>378</v>
      </c>
      <c r="B47" s="6" t="n">
        <v>139</v>
      </c>
      <c r="C47" s="6" t="n">
        <v>204</v>
      </c>
    </row>
    <row r="48" spans="1:3">
      <c r="A48" s="4" t="s">
        <v>383</v>
      </c>
    </row>
    <row r="49" spans="1:3">
      <c r="A49" s="4" t="s">
        <v>373</v>
      </c>
      <c r="B49" s="6" t="n">
        <v>360</v>
      </c>
      <c r="C49" s="6" t="n">
        <v>370</v>
      </c>
    </row>
    <row r="50" spans="1:3">
      <c r="A50" s="4" t="s">
        <v>374</v>
      </c>
      <c r="B50" s="6" t="n">
        <v>360</v>
      </c>
      <c r="C50" s="6" t="n">
        <v>370</v>
      </c>
    </row>
    <row r="51" spans="1:3">
      <c r="A51" s="4" t="s">
        <v>375</v>
      </c>
      <c r="B51" s="6" t="n">
        <v>30</v>
      </c>
      <c r="C51" s="6" t="n">
        <v>38</v>
      </c>
    </row>
    <row r="52" spans="1:3">
      <c r="A52" s="4" t="s">
        <v>376</v>
      </c>
      <c r="B52" s="6" t="n">
        <v>360</v>
      </c>
      <c r="C52" s="6" t="n">
        <v>370</v>
      </c>
    </row>
    <row r="53" spans="1:3">
      <c r="A53" s="4" t="s">
        <v>377</v>
      </c>
      <c r="B53" s="6" t="n">
        <v>360</v>
      </c>
      <c r="C53" s="6" t="n">
        <v>370</v>
      </c>
    </row>
    <row r="54" spans="1:3">
      <c r="A54" s="4" t="s">
        <v>378</v>
      </c>
      <c r="B54" s="6" t="n">
        <v>30</v>
      </c>
      <c r="C54" s="6" t="n">
        <v>38</v>
      </c>
    </row>
    <row r="55" spans="1:3">
      <c r="A55" s="4" t="s">
        <v>384</v>
      </c>
    </row>
    <row r="56" spans="1:3">
      <c r="A56" s="4" t="s">
        <v>373</v>
      </c>
      <c r="B56" s="6" t="n">
        <v>34</v>
      </c>
      <c r="C56" s="6" t="n">
        <v>68</v>
      </c>
    </row>
    <row r="57" spans="1:3">
      <c r="A57" s="4" t="s">
        <v>374</v>
      </c>
      <c r="B57" s="6" t="n">
        <v>34</v>
      </c>
      <c r="C57" s="6" t="n">
        <v>68</v>
      </c>
    </row>
    <row r="58" spans="1:3">
      <c r="A58" s="4" t="s">
        <v>375</v>
      </c>
      <c r="B58" s="6" t="n">
        <v>23</v>
      </c>
      <c r="C58" s="6" t="n">
        <v>29</v>
      </c>
    </row>
    <row r="59" spans="1:3">
      <c r="A59" s="4" t="s">
        <v>376</v>
      </c>
      <c r="B59" s="6" t="n">
        <v>34</v>
      </c>
      <c r="C59" s="6" t="n">
        <v>68</v>
      </c>
    </row>
    <row r="60" spans="1:3">
      <c r="A60" s="4" t="s">
        <v>377</v>
      </c>
      <c r="B60" s="6" t="n">
        <v>34</v>
      </c>
      <c r="C60" s="6" t="n">
        <v>68</v>
      </c>
    </row>
    <row r="61" spans="1:3">
      <c r="A61" s="4" t="s">
        <v>378</v>
      </c>
      <c r="B61" s="7" t="n">
        <v>23</v>
      </c>
      <c r="C61" s="7" t="n">
        <v>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71</v>
      </c>
      <c r="D1" s="2" t="s">
        <v>1</v>
      </c>
    </row>
    <row r="2" spans="1:5">
      <c r="B2" s="2" t="s">
        <v>2</v>
      </c>
      <c r="C2" s="2" t="s">
        <v>72</v>
      </c>
      <c r="D2" s="2" t="s">
        <v>2</v>
      </c>
      <c r="E2" s="2" t="s">
        <v>72</v>
      </c>
    </row>
    <row r="3" spans="1:5">
      <c r="A3" s="4" t="s">
        <v>386</v>
      </c>
      <c r="B3" s="7" t="n">
        <v>18451</v>
      </c>
      <c r="C3" s="7" t="n">
        <v>22890</v>
      </c>
      <c r="D3" s="7" t="n">
        <v>18304</v>
      </c>
      <c r="E3" s="7" t="n">
        <v>23352</v>
      </c>
    </row>
    <row r="4" spans="1:5">
      <c r="A4" s="4" t="s">
        <v>387</v>
      </c>
      <c r="B4" s="6" t="n">
        <v>168</v>
      </c>
      <c r="C4" s="6" t="n">
        <v>288</v>
      </c>
      <c r="D4" s="6" t="n">
        <v>686</v>
      </c>
      <c r="E4" s="6" t="n">
        <v>838</v>
      </c>
    </row>
    <row r="5" spans="1:5">
      <c r="A5" s="4" t="s">
        <v>379</v>
      </c>
    </row>
    <row r="6" spans="1:5">
      <c r="A6" s="4" t="s">
        <v>386</v>
      </c>
      <c r="B6" s="6" t="n">
        <v>32</v>
      </c>
      <c r="C6" s="6" t="n">
        <v>125</v>
      </c>
      <c r="D6" s="6" t="n">
        <v>33</v>
      </c>
      <c r="E6" s="6" t="n">
        <v>145</v>
      </c>
    </row>
    <row r="7" spans="1:5">
      <c r="A7" s="4" t="s">
        <v>387</v>
      </c>
      <c r="B7" s="6" t="n">
        <v>0</v>
      </c>
      <c r="C7" s="6" t="n">
        <v>2</v>
      </c>
      <c r="D7" s="6" t="n">
        <v>2</v>
      </c>
      <c r="E7" s="6" t="n">
        <v>7</v>
      </c>
    </row>
    <row r="8" spans="1:5">
      <c r="A8" s="4" t="s">
        <v>380</v>
      </c>
    </row>
    <row r="9" spans="1:5">
      <c r="A9" s="4" t="s">
        <v>386</v>
      </c>
      <c r="B9" s="6" t="n">
        <v>15369</v>
      </c>
      <c r="C9" s="6" t="n">
        <v>19335</v>
      </c>
      <c r="D9" s="6" t="n">
        <v>15202</v>
      </c>
      <c r="E9" s="6" t="n">
        <v>19749</v>
      </c>
    </row>
    <row r="10" spans="1:5">
      <c r="A10" s="4" t="s">
        <v>387</v>
      </c>
      <c r="B10" s="6" t="n">
        <v>123</v>
      </c>
      <c r="C10" s="6" t="n">
        <v>259</v>
      </c>
      <c r="D10" s="6" t="n">
        <v>567</v>
      </c>
      <c r="E10" s="6" t="n">
        <v>728</v>
      </c>
    </row>
    <row r="11" spans="1:5">
      <c r="A11" s="4" t="s">
        <v>381</v>
      </c>
    </row>
    <row r="12" spans="1:5">
      <c r="A12" s="4" t="s">
        <v>386</v>
      </c>
      <c r="B12" s="6" t="n">
        <v>484</v>
      </c>
      <c r="C12" s="6" t="n">
        <v>491</v>
      </c>
      <c r="D12" s="6" t="n">
        <v>486</v>
      </c>
      <c r="E12" s="6" t="n">
        <v>493</v>
      </c>
    </row>
    <row r="13" spans="1:5">
      <c r="A13" s="4" t="s">
        <v>387</v>
      </c>
      <c r="B13" s="6" t="n">
        <v>15</v>
      </c>
      <c r="C13" s="6" t="n">
        <v>8</v>
      </c>
      <c r="D13" s="6" t="n">
        <v>25</v>
      </c>
      <c r="E13" s="6" t="n">
        <v>21</v>
      </c>
    </row>
    <row r="14" spans="1:5">
      <c r="A14" s="4" t="s">
        <v>382</v>
      </c>
    </row>
    <row r="15" spans="1:5">
      <c r="A15" s="4" t="s">
        <v>386</v>
      </c>
      <c r="B15" s="6" t="n">
        <v>2169</v>
      </c>
      <c r="C15" s="6" t="n">
        <v>2473</v>
      </c>
      <c r="D15" s="6" t="n">
        <v>2182</v>
      </c>
      <c r="E15" s="6" t="n">
        <v>2511</v>
      </c>
    </row>
    <row r="16" spans="1:5">
      <c r="A16" s="4" t="s">
        <v>387</v>
      </c>
      <c r="B16" s="6" t="n">
        <v>24</v>
      </c>
      <c r="C16" s="6" t="n">
        <v>14</v>
      </c>
      <c r="D16" s="6" t="n">
        <v>76</v>
      </c>
      <c r="E16" s="6" t="n">
        <v>69</v>
      </c>
    </row>
    <row r="17" spans="1:5">
      <c r="A17" s="4" t="s">
        <v>383</v>
      </c>
    </row>
    <row r="18" spans="1:5">
      <c r="A18" s="4" t="s">
        <v>386</v>
      </c>
      <c r="B18" s="6" t="n">
        <v>362</v>
      </c>
      <c r="C18" s="6" t="n">
        <v>375</v>
      </c>
      <c r="D18" s="6" t="n">
        <v>365</v>
      </c>
      <c r="E18" s="6" t="n">
        <v>377</v>
      </c>
    </row>
    <row r="19" spans="1:5">
      <c r="A19" s="4" t="s">
        <v>387</v>
      </c>
      <c r="B19" s="6" t="n">
        <v>6</v>
      </c>
      <c r="C19" s="6" t="n">
        <v>5</v>
      </c>
      <c r="D19" s="6" t="n">
        <v>16</v>
      </c>
      <c r="E19" s="6" t="n">
        <v>13</v>
      </c>
    </row>
    <row r="20" spans="1:5">
      <c r="A20" s="4" t="s">
        <v>384</v>
      </c>
    </row>
    <row r="21" spans="1:5">
      <c r="A21" s="4" t="s">
        <v>386</v>
      </c>
      <c r="B21" s="6" t="n">
        <v>35</v>
      </c>
      <c r="C21" s="6" t="n">
        <v>91</v>
      </c>
      <c r="D21" s="6" t="n">
        <v>36</v>
      </c>
      <c r="E21" s="6" t="n">
        <v>77</v>
      </c>
    </row>
    <row r="22" spans="1:5">
      <c r="A22" s="4" t="s">
        <v>387</v>
      </c>
      <c r="B22" s="7" t="n">
        <v>0</v>
      </c>
      <c r="C22" s="7" t="n">
        <v>0</v>
      </c>
      <c r="D22" s="7" t="n">
        <v>0</v>
      </c>
      <c r="E22"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8"/>
  </cols>
  <sheetData>
    <row r="1" spans="1:2">
      <c r="A1" s="1" t="s">
        <v>388</v>
      </c>
      <c r="B1" s="2" t="s">
        <v>1</v>
      </c>
    </row>
    <row r="2" spans="1:2">
      <c r="B2" s="2" t="s">
        <v>389</v>
      </c>
    </row>
    <row r="3" spans="1:2">
      <c r="A3" s="4" t="s">
        <v>390</v>
      </c>
      <c r="B3" s="6" t="n">
        <v>6</v>
      </c>
    </row>
    <row r="4" spans="1:2">
      <c r="A4" s="4" t="s">
        <v>391</v>
      </c>
      <c r="B4" s="7" t="n">
        <v>2131</v>
      </c>
    </row>
    <row r="5" spans="1:2">
      <c r="A5" s="4" t="s">
        <v>392</v>
      </c>
      <c r="B5" s="7" t="n">
        <v>2131</v>
      </c>
    </row>
    <row r="6" spans="1:2">
      <c r="A6" s="4" t="s">
        <v>379</v>
      </c>
    </row>
    <row r="7" spans="1:2">
      <c r="A7" s="4" t="s">
        <v>390</v>
      </c>
      <c r="B7" s="6" t="n">
        <v>1</v>
      </c>
    </row>
    <row r="8" spans="1:2">
      <c r="A8" s="4" t="s">
        <v>391</v>
      </c>
      <c r="B8" s="7" t="n">
        <v>47</v>
      </c>
    </row>
    <row r="9" spans="1:2">
      <c r="A9" s="4" t="s">
        <v>392</v>
      </c>
      <c r="B9" s="7" t="n">
        <v>47</v>
      </c>
    </row>
    <row r="10" spans="1:2">
      <c r="A10" s="4" t="s">
        <v>380</v>
      </c>
    </row>
    <row r="11" spans="1:2">
      <c r="A11" s="4" t="s">
        <v>390</v>
      </c>
      <c r="B11" s="6" t="n">
        <v>2</v>
      </c>
    </row>
    <row r="12" spans="1:2">
      <c r="A12" s="4" t="s">
        <v>391</v>
      </c>
      <c r="B12" s="7" t="n">
        <v>1645</v>
      </c>
    </row>
    <row r="13" spans="1:2">
      <c r="A13" s="4" t="s">
        <v>392</v>
      </c>
      <c r="B13" s="7" t="n">
        <v>1645</v>
      </c>
    </row>
    <row r="14" spans="1:2">
      <c r="A14" s="4" t="s">
        <v>382</v>
      </c>
    </row>
    <row r="15" spans="1:2">
      <c r="A15" s="4" t="s">
        <v>390</v>
      </c>
      <c r="B15" s="6" t="n">
        <v>2</v>
      </c>
    </row>
    <row r="16" spans="1:2">
      <c r="A16" s="4" t="s">
        <v>391</v>
      </c>
      <c r="B16" s="7" t="n">
        <v>416</v>
      </c>
    </row>
    <row r="17" spans="1:2">
      <c r="A17" s="4" t="s">
        <v>392</v>
      </c>
      <c r="B17" s="7" t="n">
        <v>416</v>
      </c>
    </row>
    <row r="18" spans="1:2">
      <c r="A18" s="4" t="s">
        <v>384</v>
      </c>
    </row>
    <row r="19" spans="1:2">
      <c r="A19" s="4" t="s">
        <v>390</v>
      </c>
      <c r="B19" s="6" t="n">
        <v>1</v>
      </c>
    </row>
    <row r="20" spans="1:2">
      <c r="A20" s="4" t="s">
        <v>391</v>
      </c>
      <c r="B20" s="7" t="n">
        <v>23</v>
      </c>
    </row>
    <row r="21" spans="1:2">
      <c r="A21" s="4" t="s">
        <v>392</v>
      </c>
      <c r="B21" s="7" t="n">
        <v>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8</v>
      </c>
    </row>
    <row r="2" spans="1:3">
      <c r="A2" s="4" t="s">
        <v>123</v>
      </c>
      <c r="B2" s="7" t="n">
        <v>318533</v>
      </c>
      <c r="C2" s="7" t="n">
        <v>294298</v>
      </c>
    </row>
    <row r="3" spans="1:3">
      <c r="A3" s="4" t="s">
        <v>380</v>
      </c>
    </row>
    <row r="4" spans="1:3">
      <c r="A4" s="4" t="s">
        <v>123</v>
      </c>
      <c r="B4" s="6" t="n">
        <v>194809</v>
      </c>
      <c r="C4" s="6" t="n">
        <v>199591</v>
      </c>
    </row>
    <row r="5" spans="1:3">
      <c r="A5" s="4" t="s">
        <v>381</v>
      </c>
    </row>
    <row r="6" spans="1:3">
      <c r="A6" s="4" t="s">
        <v>123</v>
      </c>
      <c r="B6" s="6" t="n">
        <v>50927</v>
      </c>
      <c r="C6" s="6" t="n">
        <v>23494</v>
      </c>
    </row>
    <row r="7" spans="1:3">
      <c r="A7" s="4" t="s">
        <v>394</v>
      </c>
    </row>
    <row r="8" spans="1:3">
      <c r="A8" s="4" t="s">
        <v>123</v>
      </c>
      <c r="B8" s="6" t="n">
        <v>462</v>
      </c>
      <c r="C8" s="6" t="n">
        <v>732</v>
      </c>
    </row>
    <row r="9" spans="1:3">
      <c r="A9" s="4" t="s">
        <v>383</v>
      </c>
    </row>
    <row r="10" spans="1:3">
      <c r="A10" s="4" t="s">
        <v>123</v>
      </c>
      <c r="B10" s="6" t="n">
        <v>2235</v>
      </c>
      <c r="C10" s="6" t="n">
        <v>2431</v>
      </c>
    </row>
    <row r="11" spans="1:3">
      <c r="A11" s="4" t="s">
        <v>379</v>
      </c>
    </row>
    <row r="12" spans="1:3">
      <c r="A12" s="4" t="s">
        <v>123</v>
      </c>
      <c r="B12" s="6" t="n">
        <v>35172</v>
      </c>
      <c r="C12" s="6" t="n">
        <v>36195</v>
      </c>
    </row>
    <row r="13" spans="1:3">
      <c r="A13" s="4" t="s">
        <v>395</v>
      </c>
    </row>
    <row r="14" spans="1:3">
      <c r="A14" s="4" t="s">
        <v>123</v>
      </c>
      <c r="B14" s="6" t="n">
        <v>16865</v>
      </c>
      <c r="C14" s="6" t="n">
        <v>14533</v>
      </c>
    </row>
    <row r="15" spans="1:3">
      <c r="A15" s="4" t="s">
        <v>382</v>
      </c>
    </row>
    <row r="16" spans="1:3">
      <c r="A16" s="4" t="s">
        <v>123</v>
      </c>
      <c r="B16" s="6" t="n">
        <v>15993</v>
      </c>
      <c r="C16" s="6" t="n">
        <v>14200</v>
      </c>
    </row>
    <row r="17" spans="1:3">
      <c r="A17" s="4" t="s">
        <v>384</v>
      </c>
    </row>
    <row r="18" spans="1:3">
      <c r="A18" s="4" t="s">
        <v>123</v>
      </c>
      <c r="B18" s="6" t="n">
        <v>2070</v>
      </c>
      <c r="C18" s="6" t="n">
        <v>3122</v>
      </c>
    </row>
    <row r="19" spans="1:3">
      <c r="A19" s="4" t="s">
        <v>396</v>
      </c>
    </row>
    <row r="20" spans="1:3">
      <c r="A20" s="4" t="s">
        <v>123</v>
      </c>
      <c r="B20" s="6" t="n">
        <v>273520</v>
      </c>
      <c r="C20" s="6" t="n">
        <v>249865</v>
      </c>
    </row>
    <row r="21" spans="1:3">
      <c r="A21" s="4" t="s">
        <v>397</v>
      </c>
    </row>
    <row r="22" spans="1:3">
      <c r="A22" s="4" t="s">
        <v>123</v>
      </c>
      <c r="B22" s="6" t="n">
        <v>30334</v>
      </c>
      <c r="C22" s="6" t="n">
        <v>32216</v>
      </c>
    </row>
    <row r="23" spans="1:3">
      <c r="A23" s="4" t="s">
        <v>398</v>
      </c>
    </row>
    <row r="24" spans="1:3">
      <c r="A24" s="4" t="s">
        <v>123</v>
      </c>
      <c r="B24" s="6" t="n">
        <v>169327</v>
      </c>
      <c r="C24" s="6" t="n">
        <v>172755</v>
      </c>
    </row>
    <row r="25" spans="1:3">
      <c r="A25" s="4" t="s">
        <v>399</v>
      </c>
    </row>
    <row r="26" spans="1:3">
      <c r="A26" s="4" t="s">
        <v>123</v>
      </c>
      <c r="B26" s="6" t="n">
        <v>50442</v>
      </c>
      <c r="C26" s="6" t="n">
        <v>23001</v>
      </c>
    </row>
    <row r="27" spans="1:3">
      <c r="A27" s="4" t="s">
        <v>400</v>
      </c>
    </row>
    <row r="28" spans="1:3">
      <c r="A28" s="4" t="s">
        <v>123</v>
      </c>
      <c r="B28" s="6" t="n">
        <v>6684</v>
      </c>
      <c r="C28" s="6" t="n">
        <v>6371</v>
      </c>
    </row>
    <row r="29" spans="1:3">
      <c r="A29" s="4" t="s">
        <v>401</v>
      </c>
    </row>
    <row r="30" spans="1:3">
      <c r="A30" s="4" t="s">
        <v>123</v>
      </c>
      <c r="B30" s="6" t="n">
        <v>13014</v>
      </c>
      <c r="C30" s="6" t="n">
        <v>10593</v>
      </c>
    </row>
    <row r="31" spans="1:3">
      <c r="A31" s="4" t="s">
        <v>402</v>
      </c>
    </row>
    <row r="32" spans="1:3">
      <c r="A32" s="4" t="s">
        <v>123</v>
      </c>
      <c r="B32" s="6" t="n">
        <v>462</v>
      </c>
      <c r="C32" s="6" t="n">
        <v>732</v>
      </c>
    </row>
    <row r="33" spans="1:3">
      <c r="A33" s="4" t="s">
        <v>403</v>
      </c>
    </row>
    <row r="34" spans="1:3">
      <c r="A34" s="4" t="s">
        <v>123</v>
      </c>
      <c r="B34" s="6" t="n">
        <v>1875</v>
      </c>
      <c r="C34" s="6" t="n">
        <v>2061</v>
      </c>
    </row>
    <row r="35" spans="1:3">
      <c r="A35" s="4" t="s">
        <v>404</v>
      </c>
    </row>
    <row r="36" spans="1:3">
      <c r="A36" s="4" t="s">
        <v>123</v>
      </c>
      <c r="B36" s="6" t="n">
        <v>1382</v>
      </c>
      <c r="C36" s="6" t="n">
        <v>2136</v>
      </c>
    </row>
    <row r="37" spans="1:3">
      <c r="A37" s="4" t="s">
        <v>405</v>
      </c>
    </row>
    <row r="38" spans="1:3">
      <c r="A38" s="4" t="s">
        <v>123</v>
      </c>
      <c r="B38" s="6" t="n">
        <v>36015</v>
      </c>
      <c r="C38" s="6" t="n">
        <v>29893</v>
      </c>
    </row>
    <row r="39" spans="1:3">
      <c r="A39" s="4" t="s">
        <v>406</v>
      </c>
    </row>
    <row r="40" spans="1:3">
      <c r="A40" s="4" t="s">
        <v>123</v>
      </c>
      <c r="B40" s="6" t="n">
        <v>1416</v>
      </c>
      <c r="C40" s="6" t="n">
        <v>1073</v>
      </c>
    </row>
    <row r="41" spans="1:3">
      <c r="A41" s="4" t="s">
        <v>407</v>
      </c>
    </row>
    <row r="42" spans="1:3">
      <c r="A42" s="4" t="s">
        <v>123</v>
      </c>
      <c r="B42" s="6" t="n">
        <v>21371</v>
      </c>
      <c r="C42" s="6" t="n">
        <v>17318</v>
      </c>
    </row>
    <row r="43" spans="1:3">
      <c r="A43" s="4" t="s">
        <v>408</v>
      </c>
    </row>
    <row r="44" spans="1:3">
      <c r="A44" s="4" t="s">
        <v>123</v>
      </c>
      <c r="B44" s="6" t="n">
        <v>48485</v>
      </c>
      <c r="C44" s="6" t="n">
        <v>493</v>
      </c>
    </row>
    <row r="45" spans="1:3">
      <c r="A45" s="4" t="s">
        <v>409</v>
      </c>
    </row>
    <row r="46" spans="1:3">
      <c r="A46" s="4" t="s">
        <v>123</v>
      </c>
      <c r="B46" s="6" t="n">
        <v>10181</v>
      </c>
      <c r="C46" s="6" t="n">
        <v>8162</v>
      </c>
    </row>
    <row r="47" spans="1:3">
      <c r="A47" s="4" t="s">
        <v>410</v>
      </c>
    </row>
    <row r="48" spans="1:3">
      <c r="A48" s="4" t="s">
        <v>123</v>
      </c>
      <c r="B48" s="6" t="n">
        <v>1797</v>
      </c>
      <c r="C48" s="6" t="n">
        <v>2099</v>
      </c>
    </row>
    <row r="49" spans="1:3">
      <c r="A49" s="4" t="s">
        <v>411</v>
      </c>
    </row>
    <row r="50" spans="1:3">
      <c r="A50" s="4" t="s">
        <v>123</v>
      </c>
      <c r="B50" s="6" t="n">
        <v>0</v>
      </c>
      <c r="C50" s="6" t="n">
        <v>0</v>
      </c>
    </row>
    <row r="51" spans="1:3">
      <c r="A51" s="4" t="s">
        <v>412</v>
      </c>
    </row>
    <row r="52" spans="1:3">
      <c r="A52" s="4" t="s">
        <v>123</v>
      </c>
      <c r="B52" s="6" t="n">
        <v>360</v>
      </c>
      <c r="C52" s="6" t="n">
        <v>370</v>
      </c>
    </row>
    <row r="53" spans="1:3">
      <c r="A53" s="4" t="s">
        <v>413</v>
      </c>
    </row>
    <row r="54" spans="1:3">
      <c r="A54" s="4" t="s">
        <v>123</v>
      </c>
      <c r="B54" s="6" t="n">
        <v>405</v>
      </c>
      <c r="C54" s="6" t="n">
        <v>378</v>
      </c>
    </row>
    <row r="55" spans="1:3">
      <c r="A55" s="4" t="s">
        <v>414</v>
      </c>
    </row>
    <row r="56" spans="1:3">
      <c r="A56" s="4" t="s">
        <v>123</v>
      </c>
      <c r="B56" s="6" t="n">
        <v>4967</v>
      </c>
      <c r="C56" s="6" t="n">
        <v>9493</v>
      </c>
    </row>
    <row r="57" spans="1:3">
      <c r="A57" s="4" t="s">
        <v>415</v>
      </c>
    </row>
    <row r="58" spans="1:3">
      <c r="A58" s="4" t="s">
        <v>123</v>
      </c>
      <c r="B58" s="6" t="n">
        <v>637</v>
      </c>
      <c r="C58" s="6" t="n">
        <v>0</v>
      </c>
    </row>
    <row r="59" spans="1:3">
      <c r="A59" s="4" t="s">
        <v>416</v>
      </c>
    </row>
    <row r="60" spans="1:3">
      <c r="A60" s="4" t="s">
        <v>123</v>
      </c>
      <c r="B60" s="6" t="n">
        <v>3392</v>
      </c>
      <c r="C60" s="6" t="n">
        <v>8363</v>
      </c>
    </row>
    <row r="61" spans="1:3">
      <c r="A61" s="4" t="s">
        <v>417</v>
      </c>
    </row>
    <row r="62" spans="1:3">
      <c r="A62" s="4" t="s">
        <v>123</v>
      </c>
      <c r="B62" s="6" t="n">
        <v>0</v>
      </c>
      <c r="C62" s="6" t="n">
        <v>0</v>
      </c>
    </row>
    <row r="63" spans="1:3">
      <c r="A63" s="4" t="s">
        <v>418</v>
      </c>
    </row>
    <row r="64" spans="1:3">
      <c r="A64" s="4" t="s">
        <v>123</v>
      </c>
      <c r="B64" s="6" t="n">
        <v>0</v>
      </c>
      <c r="C64" s="6" t="n">
        <v>0</v>
      </c>
    </row>
    <row r="65" spans="1:3">
      <c r="A65" s="4" t="s">
        <v>419</v>
      </c>
    </row>
    <row r="66" spans="1:3">
      <c r="A66" s="4" t="s">
        <v>123</v>
      </c>
      <c r="B66" s="6" t="n">
        <v>717</v>
      </c>
      <c r="C66" s="6" t="n">
        <v>697</v>
      </c>
    </row>
    <row r="67" spans="1:3">
      <c r="A67" s="4" t="s">
        <v>420</v>
      </c>
    </row>
    <row r="68" spans="1:3">
      <c r="A68" s="4" t="s">
        <v>123</v>
      </c>
      <c r="B68" s="6" t="n">
        <v>0</v>
      </c>
      <c r="C68" s="6" t="n">
        <v>0</v>
      </c>
    </row>
    <row r="69" spans="1:3">
      <c r="A69" s="4" t="s">
        <v>421</v>
      </c>
    </row>
    <row r="70" spans="1:3">
      <c r="A70" s="4" t="s">
        <v>123</v>
      </c>
      <c r="B70" s="6" t="n">
        <v>0</v>
      </c>
      <c r="C70" s="6" t="n">
        <v>0</v>
      </c>
    </row>
    <row r="71" spans="1:3">
      <c r="A71" s="4" t="s">
        <v>422</v>
      </c>
    </row>
    <row r="72" spans="1:3">
      <c r="A72" s="4" t="s">
        <v>123</v>
      </c>
      <c r="B72" s="6" t="n">
        <v>221</v>
      </c>
      <c r="C72" s="6" t="n">
        <v>433</v>
      </c>
    </row>
    <row r="73" spans="1:3">
      <c r="A73" s="4" t="s">
        <v>423</v>
      </c>
    </row>
    <row r="74" spans="1:3">
      <c r="A74" s="4" t="s">
        <v>123</v>
      </c>
      <c r="B74" s="6" t="n">
        <v>4031</v>
      </c>
      <c r="C74" s="6" t="n">
        <v>5047</v>
      </c>
    </row>
    <row r="75" spans="1:3">
      <c r="A75" s="4" t="s">
        <v>424</v>
      </c>
    </row>
    <row r="76" spans="1:3">
      <c r="A76" s="4" t="s">
        <v>123</v>
      </c>
      <c r="B76" s="6" t="n">
        <v>2785</v>
      </c>
      <c r="C76" s="6" t="n">
        <v>2906</v>
      </c>
    </row>
    <row r="77" spans="1:3">
      <c r="A77" s="4" t="s">
        <v>425</v>
      </c>
    </row>
    <row r="78" spans="1:3">
      <c r="A78" s="4" t="s">
        <v>123</v>
      </c>
      <c r="B78" s="6" t="n">
        <v>719</v>
      </c>
      <c r="C78" s="6" t="n">
        <v>1155</v>
      </c>
    </row>
    <row r="79" spans="1:3">
      <c r="A79" s="4" t="s">
        <v>426</v>
      </c>
    </row>
    <row r="80" spans="1:3">
      <c r="A80" s="4" t="s">
        <v>123</v>
      </c>
      <c r="B80" s="6" t="n">
        <v>0</v>
      </c>
      <c r="C80" s="6" t="n">
        <v>0</v>
      </c>
    </row>
    <row r="81" spans="1:3">
      <c r="A81" s="4" t="s">
        <v>427</v>
      </c>
    </row>
    <row r="82" spans="1:3">
      <c r="A82" s="4" t="s">
        <v>123</v>
      </c>
      <c r="B82" s="6" t="n">
        <v>0</v>
      </c>
      <c r="C82" s="6" t="n">
        <v>0</v>
      </c>
    </row>
    <row r="83" spans="1:3">
      <c r="A83" s="4" t="s">
        <v>428</v>
      </c>
    </row>
    <row r="84" spans="1:3">
      <c r="A84" s="4" t="s">
        <v>123</v>
      </c>
      <c r="B84" s="6" t="n">
        <v>465</v>
      </c>
      <c r="C84" s="6" t="n">
        <v>811</v>
      </c>
    </row>
    <row r="85" spans="1:3">
      <c r="A85" s="4" t="s">
        <v>429</v>
      </c>
    </row>
    <row r="86" spans="1:3">
      <c r="A86" s="4" t="s">
        <v>123</v>
      </c>
      <c r="B86" s="6" t="n">
        <v>0</v>
      </c>
      <c r="C86" s="6" t="n">
        <v>0</v>
      </c>
    </row>
    <row r="87" spans="1:3">
      <c r="A87" s="4" t="s">
        <v>430</v>
      </c>
    </row>
    <row r="88" spans="1:3">
      <c r="A88" s="4" t="s">
        <v>123</v>
      </c>
      <c r="B88" s="6" t="n">
        <v>0</v>
      </c>
      <c r="C88" s="6" t="n">
        <v>0</v>
      </c>
    </row>
    <row r="89" spans="1:3">
      <c r="A89" s="4" t="s">
        <v>431</v>
      </c>
    </row>
    <row r="90" spans="1:3">
      <c r="A90" s="4" t="s">
        <v>123</v>
      </c>
      <c r="B90" s="6" t="n">
        <v>62</v>
      </c>
      <c r="C90" s="6" t="n">
        <v>175</v>
      </c>
    </row>
    <row r="91" spans="1:3">
      <c r="A91" s="4" t="s">
        <v>432</v>
      </c>
    </row>
    <row r="92" spans="1:3">
      <c r="A92" s="4" t="s">
        <v>123</v>
      </c>
      <c r="B92" s="6" t="n">
        <v>0</v>
      </c>
      <c r="C92" s="6" t="n">
        <v>0</v>
      </c>
    </row>
    <row r="93" spans="1:3">
      <c r="A93" s="4" t="s">
        <v>433</v>
      </c>
    </row>
    <row r="94" spans="1:3">
      <c r="A94" s="4" t="s">
        <v>123</v>
      </c>
      <c r="B94" s="6" t="n">
        <v>0</v>
      </c>
      <c r="C94" s="6" t="n">
        <v>0</v>
      </c>
    </row>
    <row r="95" spans="1:3">
      <c r="A95" s="4" t="s">
        <v>434</v>
      </c>
    </row>
    <row r="96" spans="1:3">
      <c r="A96" s="4" t="s">
        <v>123</v>
      </c>
      <c r="B96" s="6" t="n">
        <v>0</v>
      </c>
      <c r="C96" s="6" t="n">
        <v>0</v>
      </c>
    </row>
    <row r="97" spans="1:3">
      <c r="A97" s="4" t="s">
        <v>435</v>
      </c>
    </row>
    <row r="98" spans="1:3">
      <c r="A98" s="4" t="s">
        <v>123</v>
      </c>
      <c r="B98" s="6" t="n">
        <v>0</v>
      </c>
      <c r="C98" s="6" t="n">
        <v>0</v>
      </c>
    </row>
    <row r="99" spans="1:3">
      <c r="A99" s="4" t="s">
        <v>436</v>
      </c>
    </row>
    <row r="100" spans="1:3">
      <c r="A100" s="4" t="s">
        <v>123</v>
      </c>
      <c r="B100" s="6" t="n">
        <v>0</v>
      </c>
      <c r="C100" s="6" t="n">
        <v>0</v>
      </c>
    </row>
    <row r="101" spans="1:3">
      <c r="A101" s="4" t="s">
        <v>437</v>
      </c>
    </row>
    <row r="102" spans="1:3">
      <c r="A102" s="4" t="s">
        <v>123</v>
      </c>
      <c r="B102" s="6" t="n">
        <v>0</v>
      </c>
      <c r="C102" s="6" t="n">
        <v>0</v>
      </c>
    </row>
    <row r="103" spans="1:3">
      <c r="A103" s="4" t="s">
        <v>438</v>
      </c>
    </row>
    <row r="104" spans="1:3">
      <c r="A104" s="4" t="s">
        <v>123</v>
      </c>
      <c r="B104" s="6" t="n">
        <v>0</v>
      </c>
      <c r="C104" s="6" t="n">
        <v>0</v>
      </c>
    </row>
    <row r="105" spans="1:3">
      <c r="A105" s="4" t="s">
        <v>439</v>
      </c>
    </row>
    <row r="106" spans="1:3">
      <c r="A106" s="4" t="s">
        <v>123</v>
      </c>
      <c r="B106" s="6" t="n">
        <v>0</v>
      </c>
      <c r="C106" s="6" t="n">
        <v>0</v>
      </c>
    </row>
    <row r="107" spans="1:3">
      <c r="A107" s="4" t="s">
        <v>440</v>
      </c>
    </row>
    <row r="108" spans="1:3">
      <c r="A108" s="4" t="s">
        <v>123</v>
      </c>
      <c r="B108" s="7" t="n">
        <v>0</v>
      </c>
      <c r="C108"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1</v>
      </c>
      <c r="B1" s="2" t="s">
        <v>71</v>
      </c>
      <c r="D1" s="2" t="s">
        <v>1</v>
      </c>
    </row>
    <row r="2" spans="1:6">
      <c r="B2" s="2" t="s">
        <v>2</v>
      </c>
      <c r="C2" s="2" t="s">
        <v>72</v>
      </c>
      <c r="D2" s="2" t="s">
        <v>2</v>
      </c>
      <c r="E2" s="2" t="s">
        <v>72</v>
      </c>
      <c r="F2" s="2" t="s">
        <v>28</v>
      </c>
    </row>
    <row r="3" spans="1:6">
      <c r="A3" s="4" t="s">
        <v>442</v>
      </c>
      <c r="B3" s="7" t="n">
        <v>5132</v>
      </c>
      <c r="C3" s="7" t="n">
        <v>5359</v>
      </c>
      <c r="D3" s="7" t="n">
        <v>4975</v>
      </c>
      <c r="E3" s="7" t="n">
        <v>5301</v>
      </c>
    </row>
    <row r="4" spans="1:6">
      <c r="A4" s="4" t="s">
        <v>443</v>
      </c>
      <c r="B4" s="6" t="n">
        <v>-668</v>
      </c>
      <c r="C4" s="6" t="n">
        <v>0</v>
      </c>
      <c r="D4" s="6" t="n">
        <v>-668</v>
      </c>
      <c r="E4" s="6" t="n">
        <v>0</v>
      </c>
    </row>
    <row r="5" spans="1:6">
      <c r="A5" s="4" t="s">
        <v>444</v>
      </c>
      <c r="B5" s="6" t="n">
        <v>-68</v>
      </c>
      <c r="C5" s="6" t="n">
        <v>-609</v>
      </c>
      <c r="D5" s="6" t="n">
        <v>-68</v>
      </c>
      <c r="E5" s="6" t="n">
        <v>-616</v>
      </c>
    </row>
    <row r="6" spans="1:6">
      <c r="A6" s="4" t="s">
        <v>445</v>
      </c>
      <c r="B6" s="6" t="n">
        <v>587</v>
      </c>
      <c r="C6" s="6" t="n">
        <v>179</v>
      </c>
      <c r="D6" s="6" t="n">
        <v>744</v>
      </c>
      <c r="E6" s="6" t="n">
        <v>244</v>
      </c>
    </row>
    <row r="7" spans="1:6">
      <c r="A7" s="4" t="s">
        <v>446</v>
      </c>
      <c r="B7" s="6" t="n">
        <v>4983</v>
      </c>
      <c r="C7" s="6" t="n">
        <v>4929</v>
      </c>
      <c r="D7" s="6" t="n">
        <v>4983</v>
      </c>
      <c r="E7" s="6" t="n">
        <v>4929</v>
      </c>
    </row>
    <row r="8" spans="1:6">
      <c r="A8" s="4" t="s">
        <v>447</v>
      </c>
      <c r="B8" s="6" t="n">
        <v>564</v>
      </c>
      <c r="D8" s="6" t="n">
        <v>564</v>
      </c>
      <c r="F8" s="7" t="n">
        <v>899</v>
      </c>
    </row>
    <row r="9" spans="1:6">
      <c r="A9" s="4" t="s">
        <v>448</v>
      </c>
      <c r="B9" s="6" t="n">
        <v>4419</v>
      </c>
      <c r="D9" s="6" t="n">
        <v>4419</v>
      </c>
      <c r="F9" s="6" t="n">
        <v>4076</v>
      </c>
    </row>
    <row r="10" spans="1:6">
      <c r="A10" s="4" t="s">
        <v>449</v>
      </c>
      <c r="B10" s="6" t="n">
        <v>318533</v>
      </c>
      <c r="D10" s="6" t="n">
        <v>318533</v>
      </c>
      <c r="F10" s="6" t="n">
        <v>294298</v>
      </c>
    </row>
    <row r="11" spans="1:6">
      <c r="A11" s="4" t="s">
        <v>450</v>
      </c>
      <c r="B11" s="6" t="n">
        <v>18357</v>
      </c>
      <c r="D11" s="6" t="n">
        <v>18357</v>
      </c>
      <c r="F11" s="6" t="n">
        <v>21365</v>
      </c>
    </row>
    <row r="12" spans="1:6">
      <c r="A12" s="4" t="s">
        <v>451</v>
      </c>
      <c r="B12" s="6" t="n">
        <v>300176</v>
      </c>
      <c r="D12" s="6" t="n">
        <v>300176</v>
      </c>
      <c r="F12" s="6" t="n">
        <v>272933</v>
      </c>
    </row>
    <row r="13" spans="1:6">
      <c r="A13" s="4" t="s">
        <v>379</v>
      </c>
    </row>
    <row r="14" spans="1:6">
      <c r="A14" s="4" t="s">
        <v>442</v>
      </c>
      <c r="B14" s="6" t="n">
        <v>808</v>
      </c>
      <c r="C14" s="6" t="n">
        <v>1652</v>
      </c>
      <c r="D14" s="6" t="n">
        <v>860</v>
      </c>
      <c r="E14" s="6" t="n">
        <v>1430</v>
      </c>
    </row>
    <row r="15" spans="1:6">
      <c r="A15" s="4" t="s">
        <v>443</v>
      </c>
      <c r="B15" s="6" t="n">
        <v>-644</v>
      </c>
      <c r="C15" s="6" t="n">
        <v>-161</v>
      </c>
      <c r="D15" s="6" t="n">
        <v>-769</v>
      </c>
      <c r="E15" s="6" t="n">
        <v>38</v>
      </c>
    </row>
    <row r="16" spans="1:6">
      <c r="A16" s="4" t="s">
        <v>444</v>
      </c>
      <c r="B16" s="6" t="n">
        <v>0</v>
      </c>
      <c r="C16" s="6" t="n">
        <v>-609</v>
      </c>
      <c r="D16" s="6" t="n">
        <v>0</v>
      </c>
      <c r="E16" s="6" t="n">
        <v>-609</v>
      </c>
    </row>
    <row r="17" spans="1:6">
      <c r="A17" s="4" t="s">
        <v>445</v>
      </c>
      <c r="B17" s="6" t="n">
        <v>585</v>
      </c>
      <c r="C17" s="6" t="n">
        <v>65</v>
      </c>
      <c r="D17" s="6" t="n">
        <v>658</v>
      </c>
      <c r="E17" s="6" t="n">
        <v>88</v>
      </c>
    </row>
    <row r="18" spans="1:6">
      <c r="A18" s="4" t="s">
        <v>446</v>
      </c>
      <c r="B18" s="6" t="n">
        <v>749</v>
      </c>
      <c r="C18" s="6" t="n">
        <v>947</v>
      </c>
      <c r="D18" s="6" t="n">
        <v>749</v>
      </c>
      <c r="E18" s="6" t="n">
        <v>947</v>
      </c>
    </row>
    <row r="19" spans="1:6">
      <c r="A19" s="4" t="s">
        <v>447</v>
      </c>
      <c r="B19" s="6" t="n">
        <v>3</v>
      </c>
      <c r="D19" s="6" t="n">
        <v>3</v>
      </c>
      <c r="F19" s="6" t="n">
        <v>25</v>
      </c>
    </row>
    <row r="20" spans="1:6">
      <c r="A20" s="4" t="s">
        <v>448</v>
      </c>
      <c r="B20" s="6" t="n">
        <v>746</v>
      </c>
      <c r="D20" s="6" t="n">
        <v>746</v>
      </c>
      <c r="F20" s="6" t="n">
        <v>835</v>
      </c>
    </row>
    <row r="21" spans="1:6">
      <c r="A21" s="4" t="s">
        <v>449</v>
      </c>
      <c r="B21" s="6" t="n">
        <v>35172</v>
      </c>
      <c r="D21" s="6" t="n">
        <v>35172</v>
      </c>
      <c r="F21" s="6" t="n">
        <v>36195</v>
      </c>
    </row>
    <row r="22" spans="1:6">
      <c r="A22" s="4" t="s">
        <v>450</v>
      </c>
      <c r="B22" s="6" t="n">
        <v>31</v>
      </c>
      <c r="D22" s="6" t="n">
        <v>31</v>
      </c>
      <c r="F22" s="6" t="n">
        <v>121</v>
      </c>
    </row>
    <row r="23" spans="1:6">
      <c r="A23" s="4" t="s">
        <v>451</v>
      </c>
      <c r="B23" s="6" t="n">
        <v>35141</v>
      </c>
      <c r="D23" s="6" t="n">
        <v>35141</v>
      </c>
      <c r="F23" s="6" t="n">
        <v>36074</v>
      </c>
    </row>
    <row r="24" spans="1:6">
      <c r="A24" s="4" t="s">
        <v>380</v>
      </c>
    </row>
    <row r="25" spans="1:6">
      <c r="A25" s="4" t="s">
        <v>442</v>
      </c>
      <c r="B25" s="6" t="n">
        <v>2647</v>
      </c>
      <c r="C25" s="6" t="n">
        <v>1968</v>
      </c>
      <c r="D25" s="6" t="n">
        <v>2369</v>
      </c>
      <c r="E25" s="6" t="n">
        <v>2317</v>
      </c>
    </row>
    <row r="26" spans="1:6">
      <c r="A26" s="4" t="s">
        <v>443</v>
      </c>
      <c r="B26" s="6" t="n">
        <v>-330</v>
      </c>
      <c r="C26" s="6" t="n">
        <v>331</v>
      </c>
      <c r="D26" s="6" t="n">
        <v>-64</v>
      </c>
      <c r="E26" s="6" t="n">
        <v>-58</v>
      </c>
    </row>
    <row r="27" spans="1:6">
      <c r="A27" s="4" t="s">
        <v>444</v>
      </c>
      <c r="B27" s="6" t="n">
        <v>-68</v>
      </c>
      <c r="C27" s="6" t="n">
        <v>0</v>
      </c>
      <c r="D27" s="6" t="n">
        <v>-68</v>
      </c>
      <c r="E27" s="6" t="n">
        <v>0</v>
      </c>
    </row>
    <row r="28" spans="1:6">
      <c r="A28" s="4" t="s">
        <v>445</v>
      </c>
      <c r="B28" s="6" t="n">
        <v>2</v>
      </c>
      <c r="C28" s="6" t="n">
        <v>1</v>
      </c>
      <c r="D28" s="6" t="n">
        <v>14</v>
      </c>
      <c r="E28" s="6" t="n">
        <v>41</v>
      </c>
    </row>
    <row r="29" spans="1:6">
      <c r="A29" s="4" t="s">
        <v>446</v>
      </c>
      <c r="B29" s="6" t="n">
        <v>2251</v>
      </c>
      <c r="C29" s="6" t="n">
        <v>2300</v>
      </c>
      <c r="D29" s="6" t="n">
        <v>2251</v>
      </c>
      <c r="E29" s="6" t="n">
        <v>2300</v>
      </c>
    </row>
    <row r="30" spans="1:6">
      <c r="A30" s="4" t="s">
        <v>447</v>
      </c>
      <c r="B30" s="6" t="n">
        <v>365</v>
      </c>
      <c r="D30" s="6" t="n">
        <v>365</v>
      </c>
      <c r="F30" s="6" t="n">
        <v>598</v>
      </c>
    </row>
    <row r="31" spans="1:6">
      <c r="A31" s="4" t="s">
        <v>448</v>
      </c>
      <c r="B31" s="6" t="n">
        <v>1886</v>
      </c>
      <c r="D31" s="6" t="n">
        <v>1886</v>
      </c>
      <c r="F31" s="6" t="n">
        <v>1771</v>
      </c>
    </row>
    <row r="32" spans="1:6">
      <c r="A32" s="4" t="s">
        <v>449</v>
      </c>
      <c r="B32" s="6" t="n">
        <v>194809</v>
      </c>
      <c r="D32" s="6" t="n">
        <v>194809</v>
      </c>
      <c r="F32" s="6" t="n">
        <v>199591</v>
      </c>
    </row>
    <row r="33" spans="1:6">
      <c r="A33" s="4" t="s">
        <v>450</v>
      </c>
      <c r="B33" s="6" t="n">
        <v>15286</v>
      </c>
      <c r="D33" s="6" t="n">
        <v>15286</v>
      </c>
      <c r="F33" s="6" t="n">
        <v>17866</v>
      </c>
    </row>
    <row r="34" spans="1:6">
      <c r="A34" s="4" t="s">
        <v>451</v>
      </c>
      <c r="B34" s="6" t="n">
        <v>179523</v>
      </c>
      <c r="D34" s="6" t="n">
        <v>179523</v>
      </c>
      <c r="F34" s="6" t="n">
        <v>181725</v>
      </c>
    </row>
    <row r="35" spans="1:6">
      <c r="A35" s="4" t="s">
        <v>381</v>
      </c>
    </row>
    <row r="36" spans="1:6">
      <c r="A36" s="4" t="s">
        <v>442</v>
      </c>
      <c r="B36" s="6" t="n">
        <v>329</v>
      </c>
      <c r="C36" s="6" t="n">
        <v>107</v>
      </c>
      <c r="D36" s="6" t="n">
        <v>228</v>
      </c>
      <c r="E36" s="6" t="n">
        <v>130</v>
      </c>
    </row>
    <row r="37" spans="1:6">
      <c r="A37" s="4" t="s">
        <v>443</v>
      </c>
      <c r="B37" s="6" t="n">
        <v>149</v>
      </c>
      <c r="C37" s="6" t="n">
        <v>50</v>
      </c>
      <c r="D37" s="6" t="n">
        <v>250</v>
      </c>
      <c r="E37" s="6" t="n">
        <v>27</v>
      </c>
    </row>
    <row r="38" spans="1:6">
      <c r="A38" s="4" t="s">
        <v>444</v>
      </c>
      <c r="B38" s="6" t="n">
        <v>0</v>
      </c>
      <c r="C38" s="6" t="n">
        <v>0</v>
      </c>
      <c r="D38" s="6" t="n">
        <v>0</v>
      </c>
      <c r="E38" s="6" t="n">
        <v>0</v>
      </c>
    </row>
    <row r="39" spans="1:6">
      <c r="A39" s="4" t="s">
        <v>445</v>
      </c>
      <c r="B39" s="6" t="n">
        <v>0</v>
      </c>
      <c r="C39" s="6" t="n">
        <v>0</v>
      </c>
      <c r="D39" s="6" t="n">
        <v>0</v>
      </c>
      <c r="E39" s="6" t="n">
        <v>0</v>
      </c>
    </row>
    <row r="40" spans="1:6">
      <c r="A40" s="4" t="s">
        <v>446</v>
      </c>
      <c r="B40" s="6" t="n">
        <v>479</v>
      </c>
      <c r="C40" s="6" t="n">
        <v>157</v>
      </c>
      <c r="D40" s="6" t="n">
        <v>479</v>
      </c>
      <c r="E40" s="6" t="n">
        <v>157</v>
      </c>
    </row>
    <row r="41" spans="1:6">
      <c r="A41" s="4" t="s">
        <v>447</v>
      </c>
      <c r="B41" s="6" t="n">
        <v>3</v>
      </c>
      <c r="D41" s="6" t="n">
        <v>3</v>
      </c>
      <c r="F41" s="6" t="n">
        <v>5</v>
      </c>
    </row>
    <row r="42" spans="1:6">
      <c r="A42" s="4" t="s">
        <v>448</v>
      </c>
      <c r="B42" s="6" t="n">
        <v>475</v>
      </c>
      <c r="D42" s="6" t="n">
        <v>475</v>
      </c>
      <c r="F42" s="6" t="n">
        <v>223</v>
      </c>
    </row>
    <row r="43" spans="1:6">
      <c r="A43" s="4" t="s">
        <v>449</v>
      </c>
      <c r="B43" s="6" t="n">
        <v>50927</v>
      </c>
      <c r="D43" s="6" t="n">
        <v>50927</v>
      </c>
      <c r="F43" s="6" t="n">
        <v>23494</v>
      </c>
    </row>
    <row r="44" spans="1:6">
      <c r="A44" s="4" t="s">
        <v>450</v>
      </c>
      <c r="B44" s="6" t="n">
        <v>483</v>
      </c>
      <c r="D44" s="6" t="n">
        <v>483</v>
      </c>
      <c r="F44" s="6" t="n">
        <v>488</v>
      </c>
    </row>
    <row r="45" spans="1:6">
      <c r="A45" s="4" t="s">
        <v>451</v>
      </c>
      <c r="B45" s="6" t="n">
        <v>50444</v>
      </c>
      <c r="D45" s="6" t="n">
        <v>50444</v>
      </c>
      <c r="F45" s="6" t="n">
        <v>23006</v>
      </c>
    </row>
    <row r="46" spans="1:6">
      <c r="A46" s="4" t="s">
        <v>395</v>
      </c>
    </row>
    <row r="47" spans="1:6">
      <c r="A47" s="4" t="s">
        <v>442</v>
      </c>
      <c r="B47" s="6" t="n">
        <v>725</v>
      </c>
      <c r="C47" s="6" t="n">
        <v>807</v>
      </c>
      <c r="D47" s="6" t="n">
        <v>813</v>
      </c>
      <c r="E47" s="6" t="n">
        <v>583</v>
      </c>
    </row>
    <row r="48" spans="1:6">
      <c r="A48" s="4" t="s">
        <v>443</v>
      </c>
      <c r="B48" s="6" t="n">
        <v>127</v>
      </c>
      <c r="C48" s="6" t="n">
        <v>-64</v>
      </c>
      <c r="D48" s="6" t="n">
        <v>39</v>
      </c>
      <c r="E48" s="6" t="n">
        <v>160</v>
      </c>
    </row>
    <row r="49" spans="1:6">
      <c r="A49" s="4" t="s">
        <v>444</v>
      </c>
      <c r="B49" s="6" t="n">
        <v>0</v>
      </c>
      <c r="C49" s="6" t="n">
        <v>0</v>
      </c>
      <c r="D49" s="6" t="n">
        <v>0</v>
      </c>
      <c r="E49" s="6" t="n">
        <v>0</v>
      </c>
    </row>
    <row r="50" spans="1:6">
      <c r="A50" s="4" t="s">
        <v>445</v>
      </c>
      <c r="B50" s="6" t="n">
        <v>0</v>
      </c>
      <c r="C50" s="6" t="n">
        <v>0</v>
      </c>
      <c r="D50" s="6" t="n">
        <v>0</v>
      </c>
      <c r="E50" s="6" t="n">
        <v>0</v>
      </c>
    </row>
    <row r="51" spans="1:6">
      <c r="A51" s="4" t="s">
        <v>446</v>
      </c>
      <c r="B51" s="6" t="n">
        <v>852</v>
      </c>
      <c r="C51" s="6" t="n">
        <v>743</v>
      </c>
      <c r="D51" s="6" t="n">
        <v>852</v>
      </c>
      <c r="E51" s="6" t="n">
        <v>743</v>
      </c>
    </row>
    <row r="52" spans="1:6">
      <c r="A52" s="4" t="s">
        <v>447</v>
      </c>
      <c r="B52" s="6" t="n">
        <v>0</v>
      </c>
      <c r="D52" s="6" t="n">
        <v>0</v>
      </c>
      <c r="F52" s="6" t="n">
        <v>0</v>
      </c>
    </row>
    <row r="53" spans="1:6">
      <c r="A53" s="4" t="s">
        <v>448</v>
      </c>
      <c r="B53" s="6" t="n">
        <v>852</v>
      </c>
      <c r="D53" s="6" t="n">
        <v>852</v>
      </c>
      <c r="F53" s="6" t="n">
        <v>813</v>
      </c>
    </row>
    <row r="54" spans="1:6">
      <c r="A54" s="4" t="s">
        <v>449</v>
      </c>
      <c r="B54" s="6" t="n">
        <v>16865</v>
      </c>
      <c r="D54" s="6" t="n">
        <v>16865</v>
      </c>
      <c r="F54" s="6" t="n">
        <v>14533</v>
      </c>
    </row>
    <row r="55" spans="1:6">
      <c r="A55" s="4" t="s">
        <v>450</v>
      </c>
      <c r="B55" s="6" t="n">
        <v>0</v>
      </c>
      <c r="D55" s="6" t="n">
        <v>0</v>
      </c>
      <c r="F55" s="6" t="n">
        <v>0</v>
      </c>
    </row>
    <row r="56" spans="1:6">
      <c r="A56" s="4" t="s">
        <v>451</v>
      </c>
      <c r="B56" s="6" t="n">
        <v>16865</v>
      </c>
      <c r="D56" s="6" t="n">
        <v>16865</v>
      </c>
      <c r="F56" s="6" t="n">
        <v>14533</v>
      </c>
    </row>
    <row r="57" spans="1:6">
      <c r="A57" s="4" t="s">
        <v>382</v>
      </c>
    </row>
    <row r="58" spans="1:6">
      <c r="A58" s="4" t="s">
        <v>442</v>
      </c>
      <c r="B58" s="6" t="n">
        <v>283</v>
      </c>
      <c r="C58" s="6" t="n">
        <v>385</v>
      </c>
      <c r="D58" s="6" t="n">
        <v>319</v>
      </c>
      <c r="E58" s="6" t="n">
        <v>399</v>
      </c>
    </row>
    <row r="59" spans="1:6">
      <c r="A59" s="4" t="s">
        <v>443</v>
      </c>
      <c r="B59" s="6" t="n">
        <v>-17</v>
      </c>
      <c r="C59" s="6" t="n">
        <v>-119</v>
      </c>
      <c r="D59" s="6" t="n">
        <v>-53</v>
      </c>
      <c r="E59" s="6" t="n">
        <v>-133</v>
      </c>
    </row>
    <row r="60" spans="1:6">
      <c r="A60" s="4" t="s">
        <v>444</v>
      </c>
      <c r="B60" s="6" t="n">
        <v>0</v>
      </c>
      <c r="C60" s="6" t="n">
        <v>0</v>
      </c>
      <c r="D60" s="6" t="n">
        <v>0</v>
      </c>
      <c r="E60" s="6" t="n">
        <v>0</v>
      </c>
    </row>
    <row r="61" spans="1:6">
      <c r="A61" s="4" t="s">
        <v>445</v>
      </c>
      <c r="B61" s="6" t="n">
        <v>0</v>
      </c>
      <c r="C61" s="6" t="n">
        <v>113</v>
      </c>
      <c r="D61" s="6" t="n">
        <v>0</v>
      </c>
      <c r="E61" s="6" t="n">
        <v>113</v>
      </c>
    </row>
    <row r="62" spans="1:6">
      <c r="A62" s="4" t="s">
        <v>446</v>
      </c>
      <c r="B62" s="6" t="n">
        <v>266</v>
      </c>
      <c r="C62" s="6" t="n">
        <v>379</v>
      </c>
      <c r="D62" s="6" t="n">
        <v>266</v>
      </c>
      <c r="E62" s="6" t="n">
        <v>379</v>
      </c>
    </row>
    <row r="63" spans="1:6">
      <c r="A63" s="4" t="s">
        <v>447</v>
      </c>
      <c r="B63" s="6" t="n">
        <v>140</v>
      </c>
      <c r="D63" s="6" t="n">
        <v>140</v>
      </c>
      <c r="F63" s="6" t="n">
        <v>204</v>
      </c>
    </row>
    <row r="64" spans="1:6">
      <c r="A64" s="4" t="s">
        <v>448</v>
      </c>
      <c r="B64" s="6" t="n">
        <v>126</v>
      </c>
      <c r="D64" s="6" t="n">
        <v>126</v>
      </c>
      <c r="F64" s="6" t="n">
        <v>115</v>
      </c>
    </row>
    <row r="65" spans="1:6">
      <c r="A65" s="4" t="s">
        <v>449</v>
      </c>
      <c r="B65" s="6" t="n">
        <v>15993</v>
      </c>
      <c r="D65" s="6" t="n">
        <v>15993</v>
      </c>
      <c r="F65" s="6" t="n">
        <v>14200</v>
      </c>
    </row>
    <row r="66" spans="1:6">
      <c r="A66" s="4" t="s">
        <v>450</v>
      </c>
      <c r="B66" s="6" t="n">
        <v>2163</v>
      </c>
      <c r="D66" s="6" t="n">
        <v>2163</v>
      </c>
      <c r="F66" s="6" t="n">
        <v>2452</v>
      </c>
    </row>
    <row r="67" spans="1:6">
      <c r="A67" s="4" t="s">
        <v>451</v>
      </c>
      <c r="B67" s="6" t="n">
        <v>13830</v>
      </c>
      <c r="D67" s="6" t="n">
        <v>13830</v>
      </c>
      <c r="F67" s="6" t="n">
        <v>11748</v>
      </c>
    </row>
    <row r="68" spans="1:6">
      <c r="A68" s="4" t="s">
        <v>394</v>
      </c>
    </row>
    <row r="69" spans="1:6">
      <c r="A69" s="4" t="s">
        <v>442</v>
      </c>
      <c r="B69" s="6" t="n">
        <v>1</v>
      </c>
      <c r="C69" s="6" t="n">
        <v>1</v>
      </c>
      <c r="D69" s="6" t="n">
        <v>1</v>
      </c>
      <c r="E69" s="6" t="n">
        <v>2</v>
      </c>
    </row>
    <row r="70" spans="1:6">
      <c r="A70" s="4" t="s">
        <v>443</v>
      </c>
      <c r="B70" s="6" t="n">
        <v>0</v>
      </c>
      <c r="C70" s="6" t="n">
        <v>0</v>
      </c>
      <c r="D70" s="6" t="n">
        <v>0</v>
      </c>
      <c r="E70" s="6" t="n">
        <v>0</v>
      </c>
    </row>
    <row r="71" spans="1:6">
      <c r="A71" s="4" t="s">
        <v>444</v>
      </c>
      <c r="B71" s="6" t="n">
        <v>0</v>
      </c>
      <c r="C71" s="6" t="n">
        <v>0</v>
      </c>
      <c r="D71" s="6" t="n">
        <v>0</v>
      </c>
      <c r="E71" s="6" t="n">
        <v>-1</v>
      </c>
    </row>
    <row r="72" spans="1:6">
      <c r="A72" s="4" t="s">
        <v>445</v>
      </c>
      <c r="B72" s="6" t="n">
        <v>0</v>
      </c>
      <c r="C72" s="6" t="n">
        <v>0</v>
      </c>
      <c r="D72" s="6" t="n">
        <v>0</v>
      </c>
      <c r="E72" s="6" t="n">
        <v>0</v>
      </c>
    </row>
    <row r="73" spans="1:6">
      <c r="A73" s="4" t="s">
        <v>446</v>
      </c>
      <c r="B73" s="6" t="n">
        <v>1</v>
      </c>
      <c r="C73" s="6" t="n">
        <v>1</v>
      </c>
      <c r="D73" s="6" t="n">
        <v>1</v>
      </c>
      <c r="E73" s="6" t="n">
        <v>1</v>
      </c>
    </row>
    <row r="74" spans="1:6">
      <c r="A74" s="4" t="s">
        <v>447</v>
      </c>
      <c r="B74" s="6" t="n">
        <v>0</v>
      </c>
      <c r="D74" s="6" t="n">
        <v>0</v>
      </c>
      <c r="F74" s="6" t="n">
        <v>0</v>
      </c>
    </row>
    <row r="75" spans="1:6">
      <c r="A75" s="4" t="s">
        <v>448</v>
      </c>
      <c r="B75" s="6" t="n">
        <v>1</v>
      </c>
      <c r="D75" s="6" t="n">
        <v>1</v>
      </c>
      <c r="F75" s="6" t="n">
        <v>1</v>
      </c>
    </row>
    <row r="76" spans="1:6">
      <c r="A76" s="4" t="s">
        <v>449</v>
      </c>
      <c r="B76" s="6" t="n">
        <v>462</v>
      </c>
      <c r="D76" s="6" t="n">
        <v>462</v>
      </c>
      <c r="F76" s="6" t="n">
        <v>732</v>
      </c>
    </row>
    <row r="77" spans="1:6">
      <c r="A77" s="4" t="s">
        <v>450</v>
      </c>
      <c r="B77" s="6" t="n">
        <v>0</v>
      </c>
      <c r="D77" s="6" t="n">
        <v>0</v>
      </c>
      <c r="F77" s="6" t="n">
        <v>0</v>
      </c>
    </row>
    <row r="78" spans="1:6">
      <c r="A78" s="4" t="s">
        <v>451</v>
      </c>
      <c r="B78" s="6" t="n">
        <v>462</v>
      </c>
      <c r="D78" s="6" t="n">
        <v>462</v>
      </c>
      <c r="F78" s="6" t="n">
        <v>732</v>
      </c>
    </row>
    <row r="79" spans="1:6">
      <c r="A79" s="4" t="s">
        <v>383</v>
      </c>
    </row>
    <row r="80" spans="1:6">
      <c r="A80" s="4" t="s">
        <v>442</v>
      </c>
      <c r="B80" s="6" t="n">
        <v>73</v>
      </c>
      <c r="C80" s="6" t="n">
        <v>50</v>
      </c>
      <c r="D80" s="6" t="n">
        <v>77</v>
      </c>
      <c r="E80" s="6" t="n">
        <v>62</v>
      </c>
    </row>
    <row r="81" spans="1:6">
      <c r="A81" s="4" t="s">
        <v>443</v>
      </c>
      <c r="B81" s="6" t="n">
        <v>-9</v>
      </c>
      <c r="C81" s="6" t="n">
        <v>26</v>
      </c>
      <c r="D81" s="6" t="n">
        <v>-13</v>
      </c>
      <c r="E81" s="6" t="n">
        <v>14</v>
      </c>
    </row>
    <row r="82" spans="1:6">
      <c r="A82" s="4" t="s">
        <v>444</v>
      </c>
      <c r="B82" s="6" t="n">
        <v>0</v>
      </c>
      <c r="C82" s="6" t="n">
        <v>0</v>
      </c>
      <c r="D82" s="6" t="n">
        <v>0</v>
      </c>
      <c r="E82" s="6" t="n">
        <v>0</v>
      </c>
    </row>
    <row r="83" spans="1:6">
      <c r="A83" s="4" t="s">
        <v>445</v>
      </c>
      <c r="B83" s="6" t="n">
        <v>0</v>
      </c>
      <c r="C83" s="6" t="n">
        <v>0</v>
      </c>
      <c r="D83" s="6" t="n">
        <v>0</v>
      </c>
      <c r="E83" s="6" t="n">
        <v>0</v>
      </c>
    </row>
    <row r="84" spans="1:6">
      <c r="A84" s="4" t="s">
        <v>446</v>
      </c>
      <c r="B84" s="6" t="n">
        <v>64</v>
      </c>
      <c r="C84" s="6" t="n">
        <v>76</v>
      </c>
      <c r="D84" s="6" t="n">
        <v>64</v>
      </c>
      <c r="E84" s="6" t="n">
        <v>76</v>
      </c>
    </row>
    <row r="85" spans="1:6">
      <c r="A85" s="4" t="s">
        <v>447</v>
      </c>
      <c r="B85" s="6" t="n">
        <v>30</v>
      </c>
      <c r="D85" s="6" t="n">
        <v>30</v>
      </c>
      <c r="F85" s="6" t="n">
        <v>38</v>
      </c>
    </row>
    <row r="86" spans="1:6">
      <c r="A86" s="4" t="s">
        <v>448</v>
      </c>
      <c r="B86" s="6" t="n">
        <v>34</v>
      </c>
      <c r="D86" s="6" t="n">
        <v>34</v>
      </c>
      <c r="F86" s="6" t="n">
        <v>39</v>
      </c>
    </row>
    <row r="87" spans="1:6">
      <c r="A87" s="4" t="s">
        <v>449</v>
      </c>
      <c r="B87" s="6" t="n">
        <v>2235</v>
      </c>
      <c r="D87" s="6" t="n">
        <v>2235</v>
      </c>
      <c r="F87" s="6" t="n">
        <v>2431</v>
      </c>
    </row>
    <row r="88" spans="1:6">
      <c r="A88" s="4" t="s">
        <v>450</v>
      </c>
      <c r="B88" s="6" t="n">
        <v>360</v>
      </c>
      <c r="D88" s="6" t="n">
        <v>360</v>
      </c>
      <c r="F88" s="6" t="n">
        <v>370</v>
      </c>
    </row>
    <row r="89" spans="1:6">
      <c r="A89" s="4" t="s">
        <v>451</v>
      </c>
      <c r="B89" s="6" t="n">
        <v>1875</v>
      </c>
      <c r="D89" s="6" t="n">
        <v>1875</v>
      </c>
      <c r="F89" s="6" t="n">
        <v>2061</v>
      </c>
    </row>
    <row r="90" spans="1:6">
      <c r="A90" s="4" t="s">
        <v>384</v>
      </c>
    </row>
    <row r="91" spans="1:6">
      <c r="A91" s="4" t="s">
        <v>442</v>
      </c>
      <c r="B91" s="6" t="n">
        <v>60</v>
      </c>
      <c r="C91" s="6" t="n">
        <v>122</v>
      </c>
      <c r="D91" s="6" t="n">
        <v>78</v>
      </c>
      <c r="E91" s="6" t="n">
        <v>124</v>
      </c>
    </row>
    <row r="92" spans="1:6">
      <c r="A92" s="4" t="s">
        <v>443</v>
      </c>
      <c r="B92" s="6" t="n">
        <v>-7</v>
      </c>
      <c r="C92" s="6" t="n">
        <v>-26</v>
      </c>
      <c r="D92" s="6" t="n">
        <v>-97</v>
      </c>
      <c r="E92" s="6" t="n">
        <v>-24</v>
      </c>
    </row>
    <row r="93" spans="1:6">
      <c r="A93" s="4" t="s">
        <v>444</v>
      </c>
      <c r="B93" s="6" t="n">
        <v>0</v>
      </c>
      <c r="C93" s="6" t="n">
        <v>0</v>
      </c>
      <c r="D93" s="6" t="n">
        <v>0</v>
      </c>
      <c r="E93" s="6" t="n">
        <v>-6</v>
      </c>
    </row>
    <row r="94" spans="1:6">
      <c r="A94" s="4" t="s">
        <v>445</v>
      </c>
      <c r="B94" s="6" t="n">
        <v>0</v>
      </c>
      <c r="C94" s="6" t="n">
        <v>0</v>
      </c>
      <c r="D94" s="6" t="n">
        <v>72</v>
      </c>
      <c r="E94" s="6" t="n">
        <v>2</v>
      </c>
    </row>
    <row r="95" spans="1:6">
      <c r="A95" s="4" t="s">
        <v>446</v>
      </c>
      <c r="B95" s="6" t="n">
        <v>53</v>
      </c>
      <c r="C95" s="6" t="n">
        <v>96</v>
      </c>
      <c r="D95" s="6" t="n">
        <v>53</v>
      </c>
      <c r="E95" s="6" t="n">
        <v>96</v>
      </c>
    </row>
    <row r="96" spans="1:6">
      <c r="A96" s="4" t="s">
        <v>447</v>
      </c>
      <c r="B96" s="6" t="n">
        <v>23</v>
      </c>
      <c r="D96" s="6" t="n">
        <v>23</v>
      </c>
      <c r="F96" s="6" t="n">
        <v>29</v>
      </c>
    </row>
    <row r="97" spans="1:6">
      <c r="A97" s="4" t="s">
        <v>448</v>
      </c>
      <c r="B97" s="6" t="n">
        <v>30</v>
      </c>
      <c r="D97" s="6" t="n">
        <v>30</v>
      </c>
      <c r="F97" s="6" t="n">
        <v>49</v>
      </c>
    </row>
    <row r="98" spans="1:6">
      <c r="A98" s="4" t="s">
        <v>449</v>
      </c>
      <c r="B98" s="6" t="n">
        <v>2070</v>
      </c>
      <c r="D98" s="6" t="n">
        <v>2070</v>
      </c>
      <c r="F98" s="6" t="n">
        <v>3122</v>
      </c>
    </row>
    <row r="99" spans="1:6">
      <c r="A99" s="4" t="s">
        <v>450</v>
      </c>
      <c r="B99" s="6" t="n">
        <v>34</v>
      </c>
      <c r="D99" s="6" t="n">
        <v>34</v>
      </c>
      <c r="F99" s="6" t="n">
        <v>68</v>
      </c>
    </row>
    <row r="100" spans="1:6">
      <c r="A100" s="4" t="s">
        <v>451</v>
      </c>
      <c r="B100" s="6" t="n">
        <v>2036</v>
      </c>
      <c r="D100" s="6" t="n">
        <v>2036</v>
      </c>
      <c r="F100" s="6" t="n">
        <v>3054</v>
      </c>
    </row>
    <row r="101" spans="1:6">
      <c r="A101" s="4" t="s">
        <v>452</v>
      </c>
    </row>
    <row r="102" spans="1:6">
      <c r="A102" s="4" t="s">
        <v>442</v>
      </c>
      <c r="B102" s="6" t="n">
        <v>206</v>
      </c>
      <c r="C102" s="6" t="n">
        <v>267</v>
      </c>
      <c r="D102" s="6" t="n">
        <v>230</v>
      </c>
      <c r="E102" s="6" t="n">
        <v>254</v>
      </c>
    </row>
    <row r="103" spans="1:6">
      <c r="A103" s="4" t="s">
        <v>443</v>
      </c>
      <c r="B103" s="6" t="n">
        <v>63</v>
      </c>
      <c r="C103" s="6" t="n">
        <v>-37</v>
      </c>
      <c r="D103" s="6" t="n">
        <v>39</v>
      </c>
      <c r="E103" s="6" t="n">
        <v>-24</v>
      </c>
    </row>
    <row r="104" spans="1:6">
      <c r="A104" s="4" t="s">
        <v>444</v>
      </c>
      <c r="B104" s="6" t="n">
        <v>0</v>
      </c>
      <c r="C104" s="6" t="n">
        <v>0</v>
      </c>
      <c r="D104" s="6" t="n">
        <v>0</v>
      </c>
      <c r="E104" s="6" t="n">
        <v>0</v>
      </c>
    </row>
    <row r="105" spans="1:6">
      <c r="A105" s="4" t="s">
        <v>445</v>
      </c>
      <c r="B105" s="6" t="n">
        <v>0</v>
      </c>
      <c r="C105" s="6" t="n">
        <v>0</v>
      </c>
      <c r="D105" s="6" t="n">
        <v>0</v>
      </c>
      <c r="E105" s="6" t="n">
        <v>0</v>
      </c>
    </row>
    <row r="106" spans="1:6">
      <c r="A106" s="4" t="s">
        <v>446</v>
      </c>
      <c r="B106" s="6" t="n">
        <v>269</v>
      </c>
      <c r="C106" s="7" t="n">
        <v>230</v>
      </c>
      <c r="D106" s="6" t="n">
        <v>269</v>
      </c>
      <c r="E106" s="7" t="n">
        <v>230</v>
      </c>
    </row>
    <row r="107" spans="1:6">
      <c r="A107" s="4" t="s">
        <v>447</v>
      </c>
      <c r="B107" s="6" t="n">
        <v>0</v>
      </c>
      <c r="D107" s="6" t="n">
        <v>0</v>
      </c>
      <c r="F107" s="6" t="n">
        <v>0</v>
      </c>
    </row>
    <row r="108" spans="1:6">
      <c r="A108" s="4" t="s">
        <v>448</v>
      </c>
      <c r="B108" s="6" t="n">
        <v>269</v>
      </c>
      <c r="D108" s="6" t="n">
        <v>269</v>
      </c>
      <c r="F108" s="6" t="n">
        <v>230</v>
      </c>
    </row>
    <row r="109" spans="1:6">
      <c r="A109" s="4" t="s">
        <v>449</v>
      </c>
      <c r="B109" s="6" t="n">
        <v>0</v>
      </c>
      <c r="D109" s="6" t="n">
        <v>0</v>
      </c>
      <c r="F109" s="6" t="n">
        <v>0</v>
      </c>
    </row>
    <row r="110" spans="1:6">
      <c r="A110" s="4" t="s">
        <v>450</v>
      </c>
      <c r="B110" s="6" t="n">
        <v>0</v>
      </c>
      <c r="D110" s="6" t="n">
        <v>0</v>
      </c>
      <c r="F110" s="6" t="n">
        <v>0</v>
      </c>
    </row>
    <row r="111" spans="1:6">
      <c r="A111" s="4" t="s">
        <v>451</v>
      </c>
      <c r="B111" s="7" t="n">
        <v>0</v>
      </c>
      <c r="D111" s="7" t="n">
        <v>0</v>
      </c>
      <c r="F11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72</v>
      </c>
      <c r="C2" s="2" t="s">
        <v>73</v>
      </c>
      <c r="D2" s="2" t="s">
        <v>2</v>
      </c>
      <c r="E2" s="2" t="s">
        <v>72</v>
      </c>
    </row>
    <row r="3" spans="1:5">
      <c r="A3" s="3" t="s">
        <v>74</v>
      </c>
    </row>
    <row r="4" spans="1:5">
      <c r="A4" s="4" t="s">
        <v>75</v>
      </c>
      <c r="B4" s="7" t="n">
        <v>3541</v>
      </c>
      <c r="C4" s="7" t="n">
        <v>3617</v>
      </c>
      <c r="D4" s="7" t="n">
        <v>10424</v>
      </c>
      <c r="E4" s="7" t="n">
        <v>10140</v>
      </c>
    </row>
    <row r="5" spans="1:5">
      <c r="A5" s="4" t="s">
        <v>76</v>
      </c>
      <c r="B5" s="6" t="n">
        <v>92</v>
      </c>
      <c r="C5" s="6" t="n">
        <v>189</v>
      </c>
      <c r="D5" s="6" t="n">
        <v>534</v>
      </c>
      <c r="E5" s="6" t="n">
        <v>222</v>
      </c>
    </row>
    <row r="6" spans="1:5">
      <c r="A6" s="4" t="s">
        <v>77</v>
      </c>
      <c r="B6" s="6" t="n">
        <v>2</v>
      </c>
      <c r="C6" s="6" t="n">
        <v>2</v>
      </c>
      <c r="D6" s="6" t="n">
        <v>5</v>
      </c>
      <c r="E6" s="6" t="n">
        <v>4</v>
      </c>
    </row>
    <row r="7" spans="1:5">
      <c r="A7" s="3" t="s">
        <v>78</v>
      </c>
    </row>
    <row r="8" spans="1:5">
      <c r="A8" s="4" t="s">
        <v>75</v>
      </c>
      <c r="B8" s="6" t="n">
        <v>1633</v>
      </c>
      <c r="C8" s="6" t="n">
        <v>1340</v>
      </c>
      <c r="D8" s="6" t="n">
        <v>4333</v>
      </c>
      <c r="E8" s="6" t="n">
        <v>4706</v>
      </c>
    </row>
    <row r="9" spans="1:5">
      <c r="A9" s="4" t="s">
        <v>76</v>
      </c>
      <c r="B9" s="6" t="n">
        <v>190</v>
      </c>
      <c r="C9" s="6" t="n">
        <v>156</v>
      </c>
      <c r="D9" s="6" t="n">
        <v>502</v>
      </c>
      <c r="E9" s="6" t="n">
        <v>571</v>
      </c>
    </row>
    <row r="10" spans="1:5">
      <c r="A10" s="4" t="s">
        <v>79</v>
      </c>
      <c r="B10" s="6" t="n">
        <v>0</v>
      </c>
      <c r="C10" s="6" t="n">
        <v>0</v>
      </c>
      <c r="D10" s="6" t="n">
        <v>11</v>
      </c>
      <c r="E10" s="6" t="n">
        <v>10</v>
      </c>
    </row>
    <row r="11" spans="1:5">
      <c r="A11" s="4" t="s">
        <v>80</v>
      </c>
      <c r="B11" s="6" t="n">
        <v>5458</v>
      </c>
      <c r="C11" s="6" t="n">
        <v>5304</v>
      </c>
      <c r="D11" s="6" t="n">
        <v>15809</v>
      </c>
      <c r="E11" s="6" t="n">
        <v>15643</v>
      </c>
    </row>
    <row r="12" spans="1:5">
      <c r="A12" s="3" t="s">
        <v>81</v>
      </c>
    </row>
    <row r="13" spans="1:5">
      <c r="A13" s="4" t="s">
        <v>82</v>
      </c>
      <c r="B13" s="6" t="n">
        <v>202</v>
      </c>
      <c r="C13" s="6" t="n">
        <v>179</v>
      </c>
      <c r="D13" s="6" t="n">
        <v>545</v>
      </c>
      <c r="E13" s="6" t="n">
        <v>624</v>
      </c>
    </row>
    <row r="14" spans="1:5">
      <c r="A14" s="4" t="s">
        <v>83</v>
      </c>
      <c r="B14" s="6" t="n">
        <v>38</v>
      </c>
      <c r="C14" s="6" t="n">
        <v>44</v>
      </c>
      <c r="D14" s="6" t="n">
        <v>133</v>
      </c>
      <c r="E14" s="6" t="n">
        <v>108</v>
      </c>
    </row>
    <row r="15" spans="1:5">
      <c r="A15" s="4" t="s">
        <v>84</v>
      </c>
      <c r="B15" s="6" t="n">
        <v>240</v>
      </c>
      <c r="C15" s="6" t="n">
        <v>223</v>
      </c>
      <c r="D15" s="6" t="n">
        <v>678</v>
      </c>
      <c r="E15" s="6" t="n">
        <v>732</v>
      </c>
    </row>
    <row r="16" spans="1:5">
      <c r="A16" s="4" t="s">
        <v>85</v>
      </c>
      <c r="B16" s="6" t="n">
        <v>5218</v>
      </c>
      <c r="C16" s="6" t="n">
        <v>5081</v>
      </c>
      <c r="D16" s="6" t="n">
        <v>15131</v>
      </c>
      <c r="E16" s="6" t="n">
        <v>14911</v>
      </c>
    </row>
    <row r="17" spans="1:5">
      <c r="A17" s="4" t="s">
        <v>86</v>
      </c>
      <c r="B17" s="6" t="n">
        <v>0</v>
      </c>
      <c r="C17" s="6" t="n">
        <v>-668</v>
      </c>
      <c r="D17" s="6" t="n">
        <v>-668</v>
      </c>
      <c r="E17" s="6" t="n">
        <v>0</v>
      </c>
    </row>
    <row r="18" spans="1:5">
      <c r="A18" s="4" t="s">
        <v>87</v>
      </c>
      <c r="B18" s="6" t="n">
        <v>5218</v>
      </c>
      <c r="C18" s="6" t="n">
        <v>5749</v>
      </c>
      <c r="D18" s="6" t="n">
        <v>15799</v>
      </c>
      <c r="E18" s="6" t="n">
        <v>14911</v>
      </c>
    </row>
    <row r="19" spans="1:5">
      <c r="A19" s="3" t="s">
        <v>88</v>
      </c>
    </row>
    <row r="20" spans="1:5">
      <c r="A20" s="4" t="s">
        <v>89</v>
      </c>
      <c r="B20" s="6" t="n">
        <v>132</v>
      </c>
      <c r="C20" s="6" t="n">
        <v>124</v>
      </c>
      <c r="D20" s="6" t="n">
        <v>381</v>
      </c>
      <c r="E20" s="6" t="n">
        <v>376</v>
      </c>
    </row>
    <row r="21" spans="1:5">
      <c r="A21" s="4" t="s">
        <v>90</v>
      </c>
      <c r="B21" s="6" t="n">
        <v>33</v>
      </c>
      <c r="C21" s="6" t="n">
        <v>33</v>
      </c>
      <c r="D21" s="6" t="n">
        <v>314</v>
      </c>
      <c r="E21" s="6" t="n">
        <v>251</v>
      </c>
    </row>
    <row r="22" spans="1:5">
      <c r="A22" s="4" t="s">
        <v>91</v>
      </c>
      <c r="B22" s="6" t="n">
        <v>87</v>
      </c>
      <c r="C22" s="6" t="n">
        <v>0</v>
      </c>
      <c r="D22" s="6" t="n">
        <v>106</v>
      </c>
      <c r="E22" s="6" t="n">
        <v>248</v>
      </c>
    </row>
    <row r="23" spans="1:5">
      <c r="A23" s="4" t="s">
        <v>92</v>
      </c>
      <c r="B23" s="6" t="n">
        <v>238</v>
      </c>
      <c r="C23" s="6" t="n">
        <v>242</v>
      </c>
      <c r="D23" s="6" t="n">
        <v>715</v>
      </c>
      <c r="E23" s="6" t="n">
        <v>707</v>
      </c>
    </row>
    <row r="24" spans="1:5">
      <c r="A24" s="4" t="s">
        <v>93</v>
      </c>
      <c r="B24" s="6" t="n">
        <v>490</v>
      </c>
      <c r="C24" s="6" t="n">
        <v>399</v>
      </c>
      <c r="D24" s="6" t="n">
        <v>1516</v>
      </c>
      <c r="E24" s="6" t="n">
        <v>1582</v>
      </c>
    </row>
    <row r="25" spans="1:5">
      <c r="A25" s="3" t="s">
        <v>94</v>
      </c>
    </row>
    <row r="26" spans="1:5">
      <c r="A26" s="4" t="s">
        <v>95</v>
      </c>
      <c r="B26" s="6" t="n">
        <v>2185</v>
      </c>
      <c r="C26" s="6" t="n">
        <v>2073</v>
      </c>
      <c r="D26" s="6" t="n">
        <v>6334</v>
      </c>
      <c r="E26" s="6" t="n">
        <v>6500</v>
      </c>
    </row>
    <row r="27" spans="1:5">
      <c r="A27" s="4" t="s">
        <v>96</v>
      </c>
      <c r="B27" s="6" t="n">
        <v>294</v>
      </c>
      <c r="C27" s="6" t="n">
        <v>295</v>
      </c>
      <c r="D27" s="6" t="n">
        <v>885</v>
      </c>
      <c r="E27" s="6" t="n">
        <v>888</v>
      </c>
    </row>
    <row r="28" spans="1:5">
      <c r="A28" s="4" t="s">
        <v>97</v>
      </c>
      <c r="B28" s="6" t="n">
        <v>171</v>
      </c>
      <c r="C28" s="6" t="n">
        <v>165</v>
      </c>
      <c r="D28" s="6" t="n">
        <v>493</v>
      </c>
      <c r="E28" s="6" t="n">
        <v>527</v>
      </c>
    </row>
    <row r="29" spans="1:5">
      <c r="A29" s="4" t="s">
        <v>98</v>
      </c>
      <c r="B29" s="6" t="n">
        <v>83</v>
      </c>
      <c r="C29" s="6" t="n">
        <v>77</v>
      </c>
      <c r="D29" s="6" t="n">
        <v>233</v>
      </c>
      <c r="E29" s="6" t="n">
        <v>239</v>
      </c>
    </row>
    <row r="30" spans="1:5">
      <c r="A30" s="4" t="s">
        <v>99</v>
      </c>
      <c r="B30" s="6" t="n">
        <v>58</v>
      </c>
      <c r="C30" s="6" t="n">
        <v>-30</v>
      </c>
      <c r="D30" s="6" t="n">
        <v>330</v>
      </c>
      <c r="E30" s="6" t="n">
        <v>260</v>
      </c>
    </row>
    <row r="31" spans="1:5">
      <c r="A31" s="4" t="s">
        <v>100</v>
      </c>
      <c r="B31" s="6" t="n">
        <v>641</v>
      </c>
      <c r="C31" s="6" t="n">
        <v>766</v>
      </c>
      <c r="D31" s="6" t="n">
        <v>2277</v>
      </c>
      <c r="E31" s="6" t="n">
        <v>2246</v>
      </c>
    </row>
    <row r="32" spans="1:5">
      <c r="A32" s="4" t="s">
        <v>101</v>
      </c>
      <c r="B32" s="6" t="n">
        <v>3432</v>
      </c>
      <c r="C32" s="6" t="n">
        <v>3346</v>
      </c>
      <c r="D32" s="6" t="n">
        <v>10552</v>
      </c>
      <c r="E32" s="6" t="n">
        <v>10660</v>
      </c>
    </row>
    <row r="33" spans="1:5">
      <c r="A33" s="4" t="s">
        <v>102</v>
      </c>
      <c r="B33" s="6" t="n">
        <v>2276</v>
      </c>
      <c r="C33" s="6" t="n">
        <v>2802</v>
      </c>
      <c r="D33" s="6" t="n">
        <v>6763</v>
      </c>
      <c r="E33" s="6" t="n">
        <v>5833</v>
      </c>
    </row>
    <row r="34" spans="1:5">
      <c r="A34" s="4" t="s">
        <v>103</v>
      </c>
      <c r="B34" s="6" t="n">
        <v>807</v>
      </c>
      <c r="C34" s="6" t="n">
        <v>989</v>
      </c>
      <c r="D34" s="6" t="n">
        <v>2274</v>
      </c>
      <c r="E34" s="6" t="n">
        <v>2022</v>
      </c>
    </row>
    <row r="35" spans="1:5">
      <c r="A35" s="4" t="s">
        <v>104</v>
      </c>
      <c r="B35" s="7" t="n">
        <v>1469</v>
      </c>
      <c r="C35" s="7" t="n">
        <v>1813</v>
      </c>
      <c r="D35" s="7" t="n">
        <v>4489</v>
      </c>
      <c r="E35" s="7" t="n">
        <v>3811</v>
      </c>
    </row>
    <row r="36" spans="1:5">
      <c r="A36" s="4" t="s">
        <v>105</v>
      </c>
      <c r="B36" s="8" t="n">
        <v>0.2</v>
      </c>
      <c r="C36" s="8" t="n">
        <v>0.28</v>
      </c>
      <c r="D36" s="8" t="n">
        <v>0.66</v>
      </c>
      <c r="E36" s="8" t="n">
        <v>0.5</v>
      </c>
    </row>
    <row r="37" spans="1:5">
      <c r="A37" s="4" t="s">
        <v>106</v>
      </c>
      <c r="B37" s="9" t="n">
        <v>0.2</v>
      </c>
      <c r="C37" s="9" t="n">
        <v>0.27</v>
      </c>
      <c r="D37" s="9" t="n">
        <v>0.66</v>
      </c>
      <c r="E37" s="9" t="n">
        <v>0.5</v>
      </c>
    </row>
    <row r="38" spans="1:5">
      <c r="A38" s="4" t="s">
        <v>107</v>
      </c>
      <c r="B38" s="7" t="n">
        <v>0</v>
      </c>
      <c r="C38" s="7" t="n">
        <v>0</v>
      </c>
      <c r="D38" s="7" t="n">
        <v>0</v>
      </c>
      <c r="E3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28</v>
      </c>
    </row>
    <row r="2" spans="1:3">
      <c r="A2" s="4" t="s">
        <v>454</v>
      </c>
      <c r="B2" s="7" t="n">
        <v>517</v>
      </c>
      <c r="C2" s="7" t="n">
        <v>1593</v>
      </c>
    </row>
    <row r="3" spans="1:3">
      <c r="A3" s="4" t="s">
        <v>455</v>
      </c>
      <c r="B3" s="6" t="n">
        <v>318016</v>
      </c>
      <c r="C3" s="6" t="n">
        <v>292705</v>
      </c>
    </row>
    <row r="4" spans="1:3">
      <c r="A4" s="4" t="s">
        <v>456</v>
      </c>
      <c r="B4" s="6" t="n">
        <v>318533</v>
      </c>
      <c r="C4" s="6" t="n">
        <v>294298</v>
      </c>
    </row>
    <row r="5" spans="1:3">
      <c r="A5" s="4" t="s">
        <v>457</v>
      </c>
      <c r="B5" s="6" t="n">
        <v>0</v>
      </c>
      <c r="C5" s="6" t="n">
        <v>0</v>
      </c>
    </row>
    <row r="6" spans="1:3">
      <c r="A6" s="4" t="s">
        <v>458</v>
      </c>
      <c r="B6" s="6" t="n">
        <v>778</v>
      </c>
      <c r="C6" s="6" t="n">
        <v>1643</v>
      </c>
    </row>
    <row r="7" spans="1:3">
      <c r="A7" s="4" t="s">
        <v>459</v>
      </c>
    </row>
    <row r="8" spans="1:3">
      <c r="A8" s="4" t="s">
        <v>454</v>
      </c>
      <c r="B8" s="6" t="n">
        <v>36</v>
      </c>
      <c r="C8" s="6" t="n">
        <v>367</v>
      </c>
    </row>
    <row r="9" spans="1:3">
      <c r="A9" s="4" t="s">
        <v>460</v>
      </c>
    </row>
    <row r="10" spans="1:3">
      <c r="A10" s="4" t="s">
        <v>454</v>
      </c>
      <c r="B10" s="6" t="n">
        <v>35</v>
      </c>
      <c r="C10" s="6" t="n">
        <v>359</v>
      </c>
    </row>
    <row r="11" spans="1:3">
      <c r="A11" s="4" t="s">
        <v>461</v>
      </c>
    </row>
    <row r="12" spans="1:3">
      <c r="A12" s="4" t="s">
        <v>454</v>
      </c>
      <c r="B12" s="6" t="n">
        <v>446</v>
      </c>
      <c r="C12" s="6" t="n">
        <v>867</v>
      </c>
    </row>
    <row r="13" spans="1:3">
      <c r="A13" s="4" t="s">
        <v>379</v>
      </c>
    </row>
    <row r="14" spans="1:3">
      <c r="A14" s="4" t="s">
        <v>454</v>
      </c>
      <c r="B14" s="6" t="n">
        <v>0</v>
      </c>
      <c r="C14" s="6" t="n">
        <v>30</v>
      </c>
    </row>
    <row r="15" spans="1:3">
      <c r="A15" s="4" t="s">
        <v>455</v>
      </c>
      <c r="B15" s="6" t="n">
        <v>35172</v>
      </c>
      <c r="C15" s="6" t="n">
        <v>36165</v>
      </c>
    </row>
    <row r="16" spans="1:3">
      <c r="A16" s="4" t="s">
        <v>456</v>
      </c>
      <c r="B16" s="6" t="n">
        <v>35172</v>
      </c>
      <c r="C16" s="6" t="n">
        <v>36195</v>
      </c>
    </row>
    <row r="17" spans="1:3">
      <c r="A17" s="4" t="s">
        <v>457</v>
      </c>
      <c r="B17" s="6" t="n">
        <v>0</v>
      </c>
      <c r="C17" s="6" t="n">
        <v>0</v>
      </c>
    </row>
    <row r="18" spans="1:3">
      <c r="A18" s="4" t="s">
        <v>458</v>
      </c>
      <c r="B18" s="6" t="n">
        <v>0</v>
      </c>
      <c r="C18" s="6" t="n">
        <v>30</v>
      </c>
    </row>
    <row r="19" spans="1:3">
      <c r="A19" s="4" t="s">
        <v>462</v>
      </c>
    </row>
    <row r="20" spans="1:3">
      <c r="A20" s="4" t="s">
        <v>454</v>
      </c>
      <c r="B20" s="6" t="n">
        <v>0</v>
      </c>
      <c r="C20" s="6" t="n">
        <v>0</v>
      </c>
    </row>
    <row r="21" spans="1:3">
      <c r="A21" s="4" t="s">
        <v>463</v>
      </c>
    </row>
    <row r="22" spans="1:3">
      <c r="A22" s="4" t="s">
        <v>454</v>
      </c>
      <c r="B22" s="6" t="n">
        <v>0</v>
      </c>
      <c r="C22" s="6" t="n">
        <v>0</v>
      </c>
    </row>
    <row r="23" spans="1:3">
      <c r="A23" s="4" t="s">
        <v>464</v>
      </c>
    </row>
    <row r="24" spans="1:3">
      <c r="A24" s="4" t="s">
        <v>454</v>
      </c>
      <c r="B24" s="6" t="n">
        <v>0</v>
      </c>
      <c r="C24" s="6" t="n">
        <v>30</v>
      </c>
    </row>
    <row r="25" spans="1:3">
      <c r="A25" s="4" t="s">
        <v>380</v>
      </c>
    </row>
    <row r="26" spans="1:3">
      <c r="A26" s="4" t="s">
        <v>454</v>
      </c>
      <c r="B26" s="6" t="n">
        <v>446</v>
      </c>
      <c r="C26" s="6" t="n">
        <v>858</v>
      </c>
    </row>
    <row r="27" spans="1:3">
      <c r="A27" s="4" t="s">
        <v>455</v>
      </c>
      <c r="B27" s="6" t="n">
        <v>194363</v>
      </c>
      <c r="C27" s="6" t="n">
        <v>198733</v>
      </c>
    </row>
    <row r="28" spans="1:3">
      <c r="A28" s="4" t="s">
        <v>456</v>
      </c>
      <c r="B28" s="6" t="n">
        <v>194809</v>
      </c>
      <c r="C28" s="6" t="n">
        <v>199591</v>
      </c>
    </row>
    <row r="29" spans="1:3">
      <c r="A29" s="4" t="s">
        <v>457</v>
      </c>
      <c r="B29" s="6" t="n">
        <v>0</v>
      </c>
      <c r="C29" s="6" t="n">
        <v>0</v>
      </c>
    </row>
    <row r="30" spans="1:3">
      <c r="A30" s="4" t="s">
        <v>458</v>
      </c>
      <c r="B30" s="6" t="n">
        <v>719</v>
      </c>
      <c r="C30" s="6" t="n">
        <v>1155</v>
      </c>
    </row>
    <row r="31" spans="1:3">
      <c r="A31" s="4" t="s">
        <v>465</v>
      </c>
    </row>
    <row r="32" spans="1:3">
      <c r="A32" s="4" t="s">
        <v>454</v>
      </c>
      <c r="B32" s="6" t="n">
        <v>0</v>
      </c>
      <c r="C32" s="6" t="n">
        <v>0</v>
      </c>
    </row>
    <row r="33" spans="1:3">
      <c r="A33" s="4" t="s">
        <v>466</v>
      </c>
    </row>
    <row r="34" spans="1:3">
      <c r="A34" s="4" t="s">
        <v>454</v>
      </c>
      <c r="B34" s="6" t="n">
        <v>0</v>
      </c>
      <c r="C34" s="6" t="n">
        <v>359</v>
      </c>
    </row>
    <row r="35" spans="1:3">
      <c r="A35" s="4" t="s">
        <v>467</v>
      </c>
    </row>
    <row r="36" spans="1:3">
      <c r="A36" s="4" t="s">
        <v>454</v>
      </c>
      <c r="B36" s="6" t="n">
        <v>446</v>
      </c>
      <c r="C36" s="6" t="n">
        <v>499</v>
      </c>
    </row>
    <row r="37" spans="1:3">
      <c r="A37" s="4" t="s">
        <v>381</v>
      </c>
    </row>
    <row r="38" spans="1:3">
      <c r="A38" s="4" t="s">
        <v>454</v>
      </c>
      <c r="B38" s="6" t="n">
        <v>0</v>
      </c>
      <c r="C38" s="6" t="n">
        <v>0</v>
      </c>
    </row>
    <row r="39" spans="1:3">
      <c r="A39" s="4" t="s">
        <v>455</v>
      </c>
      <c r="B39" s="6" t="n">
        <v>50927</v>
      </c>
      <c r="C39" s="6" t="n">
        <v>23494</v>
      </c>
    </row>
    <row r="40" spans="1:3">
      <c r="A40" s="4" t="s">
        <v>456</v>
      </c>
      <c r="B40" s="6" t="n">
        <v>50927</v>
      </c>
      <c r="C40" s="6" t="n">
        <v>23494</v>
      </c>
    </row>
    <row r="41" spans="1:3">
      <c r="A41" s="4" t="s">
        <v>457</v>
      </c>
      <c r="B41" s="6" t="n">
        <v>0</v>
      </c>
      <c r="C41" s="6" t="n">
        <v>0</v>
      </c>
    </row>
    <row r="42" spans="1:3">
      <c r="A42" s="4" t="s">
        <v>458</v>
      </c>
      <c r="B42" s="6" t="n">
        <v>0</v>
      </c>
      <c r="C42" s="6" t="n">
        <v>0</v>
      </c>
    </row>
    <row r="43" spans="1:3">
      <c r="A43" s="4" t="s">
        <v>468</v>
      </c>
    </row>
    <row r="44" spans="1:3">
      <c r="A44" s="4" t="s">
        <v>454</v>
      </c>
      <c r="B44" s="6" t="n">
        <v>0</v>
      </c>
      <c r="C44" s="6" t="n">
        <v>0</v>
      </c>
    </row>
    <row r="45" spans="1:3">
      <c r="A45" s="4" t="s">
        <v>469</v>
      </c>
    </row>
    <row r="46" spans="1:3">
      <c r="A46" s="4" t="s">
        <v>454</v>
      </c>
      <c r="B46" s="6" t="n">
        <v>0</v>
      </c>
      <c r="C46" s="6" t="n">
        <v>0</v>
      </c>
    </row>
    <row r="47" spans="1:3">
      <c r="A47" s="4" t="s">
        <v>470</v>
      </c>
    </row>
    <row r="48" spans="1:3">
      <c r="A48" s="4" t="s">
        <v>454</v>
      </c>
      <c r="B48" s="6" t="n">
        <v>0</v>
      </c>
      <c r="C48" s="6" t="n">
        <v>0</v>
      </c>
    </row>
    <row r="49" spans="1:3">
      <c r="A49" s="4" t="s">
        <v>395</v>
      </c>
    </row>
    <row r="50" spans="1:3">
      <c r="A50" s="4" t="s">
        <v>454</v>
      </c>
      <c r="B50" s="6" t="n">
        <v>0</v>
      </c>
      <c r="C50" s="6" t="n">
        <v>0</v>
      </c>
    </row>
    <row r="51" spans="1:3">
      <c r="A51" s="4" t="s">
        <v>455</v>
      </c>
      <c r="B51" s="6" t="n">
        <v>16865</v>
      </c>
      <c r="C51" s="6" t="n">
        <v>14533</v>
      </c>
    </row>
    <row r="52" spans="1:3">
      <c r="A52" s="4" t="s">
        <v>456</v>
      </c>
      <c r="B52" s="6" t="n">
        <v>16865</v>
      </c>
      <c r="C52" s="6" t="n">
        <v>14533</v>
      </c>
    </row>
    <row r="53" spans="1:3">
      <c r="A53" s="4" t="s">
        <v>457</v>
      </c>
      <c r="B53" s="6" t="n">
        <v>0</v>
      </c>
      <c r="C53" s="6" t="n">
        <v>0</v>
      </c>
    </row>
    <row r="54" spans="1:3">
      <c r="A54" s="4" t="s">
        <v>458</v>
      </c>
      <c r="B54" s="6" t="n">
        <v>0</v>
      </c>
      <c r="C54" s="6" t="n">
        <v>0</v>
      </c>
    </row>
    <row r="55" spans="1:3">
      <c r="A55" s="4" t="s">
        <v>471</v>
      </c>
    </row>
    <row r="56" spans="1:3">
      <c r="A56" s="4" t="s">
        <v>454</v>
      </c>
      <c r="B56" s="6" t="n">
        <v>0</v>
      </c>
      <c r="C56" s="6" t="n">
        <v>0</v>
      </c>
    </row>
    <row r="57" spans="1:3">
      <c r="A57" s="4" t="s">
        <v>472</v>
      </c>
    </row>
    <row r="58" spans="1:3">
      <c r="A58" s="4" t="s">
        <v>454</v>
      </c>
      <c r="B58" s="6" t="n">
        <v>0</v>
      </c>
      <c r="C58" s="6" t="n">
        <v>0</v>
      </c>
    </row>
    <row r="59" spans="1:3">
      <c r="A59" s="4" t="s">
        <v>473</v>
      </c>
    </row>
    <row r="60" spans="1:3">
      <c r="A60" s="4" t="s">
        <v>454</v>
      </c>
      <c r="B60" s="6" t="n">
        <v>0</v>
      </c>
      <c r="C60" s="6" t="n">
        <v>0</v>
      </c>
    </row>
    <row r="61" spans="1:3">
      <c r="A61" s="4" t="s">
        <v>382</v>
      </c>
    </row>
    <row r="62" spans="1:3">
      <c r="A62" s="4" t="s">
        <v>454</v>
      </c>
      <c r="B62" s="6" t="n">
        <v>0</v>
      </c>
      <c r="C62" s="6" t="n">
        <v>338</v>
      </c>
    </row>
    <row r="63" spans="1:3">
      <c r="A63" s="4" t="s">
        <v>455</v>
      </c>
      <c r="B63" s="6" t="n">
        <v>15993</v>
      </c>
      <c r="C63" s="6" t="n">
        <v>13862</v>
      </c>
    </row>
    <row r="64" spans="1:3">
      <c r="A64" s="4" t="s">
        <v>456</v>
      </c>
      <c r="B64" s="6" t="n">
        <v>15993</v>
      </c>
      <c r="C64" s="6" t="n">
        <v>14200</v>
      </c>
    </row>
    <row r="65" spans="1:3">
      <c r="A65" s="4" t="s">
        <v>457</v>
      </c>
      <c r="B65" s="6" t="n">
        <v>0</v>
      </c>
      <c r="C65" s="6" t="n">
        <v>0</v>
      </c>
    </row>
    <row r="66" spans="1:3">
      <c r="A66" s="4" t="s">
        <v>458</v>
      </c>
      <c r="B66" s="6" t="n">
        <v>0</v>
      </c>
      <c r="C66" s="6" t="n">
        <v>338</v>
      </c>
    </row>
    <row r="67" spans="1:3">
      <c r="A67" s="4" t="s">
        <v>474</v>
      </c>
    </row>
    <row r="68" spans="1:3">
      <c r="A68" s="4" t="s">
        <v>454</v>
      </c>
      <c r="B68" s="6" t="n">
        <v>0</v>
      </c>
      <c r="C68" s="6" t="n">
        <v>0</v>
      </c>
    </row>
    <row r="69" spans="1:3">
      <c r="A69" s="4" t="s">
        <v>475</v>
      </c>
    </row>
    <row r="70" spans="1:3">
      <c r="A70" s="4" t="s">
        <v>454</v>
      </c>
      <c r="B70" s="6" t="n">
        <v>0</v>
      </c>
      <c r="C70" s="6" t="n">
        <v>0</v>
      </c>
    </row>
    <row r="71" spans="1:3">
      <c r="A71" s="4" t="s">
        <v>476</v>
      </c>
    </row>
    <row r="72" spans="1:3">
      <c r="A72" s="4" t="s">
        <v>454</v>
      </c>
      <c r="B72" s="6" t="n">
        <v>0</v>
      </c>
      <c r="C72" s="6" t="n">
        <v>338</v>
      </c>
    </row>
    <row r="73" spans="1:3">
      <c r="A73" s="4" t="s">
        <v>394</v>
      </c>
    </row>
    <row r="74" spans="1:3">
      <c r="A74" s="4" t="s">
        <v>454</v>
      </c>
      <c r="B74" s="6" t="n">
        <v>0</v>
      </c>
      <c r="C74" s="6" t="n">
        <v>0</v>
      </c>
    </row>
    <row r="75" spans="1:3">
      <c r="A75" s="4" t="s">
        <v>455</v>
      </c>
      <c r="B75" s="6" t="n">
        <v>462</v>
      </c>
      <c r="C75" s="6" t="n">
        <v>732</v>
      </c>
    </row>
    <row r="76" spans="1:3">
      <c r="A76" s="4" t="s">
        <v>456</v>
      </c>
      <c r="B76" s="6" t="n">
        <v>462</v>
      </c>
      <c r="C76" s="6" t="n">
        <v>732</v>
      </c>
    </row>
    <row r="77" spans="1:3">
      <c r="A77" s="4" t="s">
        <v>457</v>
      </c>
      <c r="B77" s="6" t="n">
        <v>0</v>
      </c>
      <c r="C77" s="6" t="n">
        <v>0</v>
      </c>
    </row>
    <row r="78" spans="1:3">
      <c r="A78" s="4" t="s">
        <v>458</v>
      </c>
      <c r="B78" s="6" t="n">
        <v>0</v>
      </c>
      <c r="C78" s="6" t="n">
        <v>0</v>
      </c>
    </row>
    <row r="79" spans="1:3">
      <c r="A79" s="4" t="s">
        <v>477</v>
      </c>
    </row>
    <row r="80" spans="1:3">
      <c r="A80" s="4" t="s">
        <v>454</v>
      </c>
      <c r="B80" s="6" t="n">
        <v>0</v>
      </c>
      <c r="C80" s="6" t="n">
        <v>0</v>
      </c>
    </row>
    <row r="81" spans="1:3">
      <c r="A81" s="4" t="s">
        <v>478</v>
      </c>
    </row>
    <row r="82" spans="1:3">
      <c r="A82" s="4" t="s">
        <v>454</v>
      </c>
      <c r="B82" s="6" t="n">
        <v>0</v>
      </c>
      <c r="C82" s="6" t="n">
        <v>0</v>
      </c>
    </row>
    <row r="83" spans="1:3">
      <c r="A83" s="4" t="s">
        <v>479</v>
      </c>
    </row>
    <row r="84" spans="1:3">
      <c r="A84" s="4" t="s">
        <v>454</v>
      </c>
      <c r="B84" s="6" t="n">
        <v>0</v>
      </c>
      <c r="C84" s="6" t="n">
        <v>0</v>
      </c>
    </row>
    <row r="85" spans="1:3">
      <c r="A85" s="4" t="s">
        <v>383</v>
      </c>
    </row>
    <row r="86" spans="1:3">
      <c r="A86" s="4" t="s">
        <v>454</v>
      </c>
      <c r="B86" s="6" t="n">
        <v>0</v>
      </c>
      <c r="C86" s="6" t="n">
        <v>0</v>
      </c>
    </row>
    <row r="87" spans="1:3">
      <c r="A87" s="4" t="s">
        <v>455</v>
      </c>
      <c r="B87" s="6" t="n">
        <v>2235</v>
      </c>
      <c r="C87" s="6" t="n">
        <v>2431</v>
      </c>
    </row>
    <row r="88" spans="1:3">
      <c r="A88" s="4" t="s">
        <v>456</v>
      </c>
      <c r="B88" s="6" t="n">
        <v>2235</v>
      </c>
      <c r="C88" s="6" t="n">
        <v>2431</v>
      </c>
    </row>
    <row r="89" spans="1:3">
      <c r="A89" s="4" t="s">
        <v>457</v>
      </c>
      <c r="B89" s="6" t="n">
        <v>0</v>
      </c>
      <c r="C89" s="6" t="n">
        <v>0</v>
      </c>
    </row>
    <row r="90" spans="1:3">
      <c r="A90" s="4" t="s">
        <v>458</v>
      </c>
      <c r="B90" s="6" t="n">
        <v>0</v>
      </c>
      <c r="C90" s="6" t="n">
        <v>0</v>
      </c>
    </row>
    <row r="91" spans="1:3">
      <c r="A91" s="4" t="s">
        <v>480</v>
      </c>
    </row>
    <row r="92" spans="1:3">
      <c r="A92" s="4" t="s">
        <v>454</v>
      </c>
      <c r="B92" s="6" t="n">
        <v>0</v>
      </c>
      <c r="C92" s="6" t="n">
        <v>0</v>
      </c>
    </row>
    <row r="93" spans="1:3">
      <c r="A93" s="4" t="s">
        <v>481</v>
      </c>
    </row>
    <row r="94" spans="1:3">
      <c r="A94" s="4" t="s">
        <v>454</v>
      </c>
      <c r="B94" s="6" t="n">
        <v>0</v>
      </c>
      <c r="C94" s="6" t="n">
        <v>0</v>
      </c>
    </row>
    <row r="95" spans="1:3">
      <c r="A95" s="4" t="s">
        <v>482</v>
      </c>
    </row>
    <row r="96" spans="1:3">
      <c r="A96" s="4" t="s">
        <v>454</v>
      </c>
      <c r="B96" s="6" t="n">
        <v>0</v>
      </c>
      <c r="C96" s="6" t="n">
        <v>0</v>
      </c>
    </row>
    <row r="97" spans="1:3">
      <c r="A97" s="4" t="s">
        <v>384</v>
      </c>
    </row>
    <row r="98" spans="1:3">
      <c r="A98" s="4" t="s">
        <v>454</v>
      </c>
      <c r="B98" s="6" t="n">
        <v>71</v>
      </c>
      <c r="C98" s="6" t="n">
        <v>367</v>
      </c>
    </row>
    <row r="99" spans="1:3">
      <c r="A99" s="4" t="s">
        <v>455</v>
      </c>
      <c r="B99" s="6" t="n">
        <v>1999</v>
      </c>
      <c r="C99" s="6" t="n">
        <v>2755</v>
      </c>
    </row>
    <row r="100" spans="1:3">
      <c r="A100" s="4" t="s">
        <v>456</v>
      </c>
      <c r="B100" s="6" t="n">
        <v>2070</v>
      </c>
      <c r="C100" s="6" t="n">
        <v>3122</v>
      </c>
    </row>
    <row r="101" spans="1:3">
      <c r="A101" s="4" t="s">
        <v>457</v>
      </c>
      <c r="B101" s="6" t="n">
        <v>0</v>
      </c>
      <c r="C101" s="6" t="n">
        <v>0</v>
      </c>
    </row>
    <row r="102" spans="1:3">
      <c r="A102" s="4" t="s">
        <v>458</v>
      </c>
      <c r="B102" s="6" t="n">
        <v>59</v>
      </c>
      <c r="C102" s="6" t="n">
        <v>120</v>
      </c>
    </row>
    <row r="103" spans="1:3">
      <c r="A103" s="4" t="s">
        <v>483</v>
      </c>
    </row>
    <row r="104" spans="1:3">
      <c r="A104" s="4" t="s">
        <v>454</v>
      </c>
      <c r="B104" s="6" t="n">
        <v>35</v>
      </c>
      <c r="C104" s="6" t="n">
        <v>367</v>
      </c>
    </row>
    <row r="105" spans="1:3">
      <c r="A105" s="4" t="s">
        <v>484</v>
      </c>
    </row>
    <row r="106" spans="1:3">
      <c r="A106" s="4" t="s">
        <v>454</v>
      </c>
      <c r="B106" s="6" t="n">
        <v>35</v>
      </c>
      <c r="C106" s="6" t="n">
        <v>0</v>
      </c>
    </row>
    <row r="107" spans="1:3">
      <c r="A107" s="4" t="s">
        <v>485</v>
      </c>
    </row>
    <row r="108" spans="1:3">
      <c r="A108" s="4" t="s">
        <v>454</v>
      </c>
      <c r="B108" s="7" t="n">
        <v>71</v>
      </c>
      <c r="C108"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28</v>
      </c>
    </row>
    <row r="2" spans="1:3">
      <c r="A2" s="3" t="s">
        <v>205</v>
      </c>
    </row>
    <row r="3" spans="1:3">
      <c r="A3" s="4" t="s">
        <v>487</v>
      </c>
      <c r="B3" s="7" t="n">
        <v>17000</v>
      </c>
    </row>
    <row r="4" spans="1:3">
      <c r="A4" s="4" t="s">
        <v>488</v>
      </c>
      <c r="B4" s="7" t="n">
        <v>14000</v>
      </c>
      <c r="C4" s="7" t="n">
        <v>11000</v>
      </c>
    </row>
    <row r="5" spans="1:3">
      <c r="A5" s="4" t="s">
        <v>489</v>
      </c>
      <c r="B5" s="4" t="s">
        <v>490</v>
      </c>
      <c r="C5" s="4" t="s">
        <v>491</v>
      </c>
    </row>
    <row r="6" spans="1:3">
      <c r="A6" s="4" t="s">
        <v>492</v>
      </c>
      <c r="B6" s="4" t="s">
        <v>493</v>
      </c>
      <c r="C6" s="4" t="s">
        <v>494</v>
      </c>
    </row>
    <row r="7" spans="1:3">
      <c r="A7" s="4" t="s">
        <v>495</v>
      </c>
      <c r="B7" s="7" t="n">
        <v>87263</v>
      </c>
      <c r="C7" s="7" t="n">
        <v>78326</v>
      </c>
    </row>
    <row r="8" spans="1:3">
      <c r="A8" s="4" t="s">
        <v>496</v>
      </c>
      <c r="B8" s="7" t="n">
        <v>11698</v>
      </c>
      <c r="C8" s="7" t="n">
        <v>113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28</v>
      </c>
    </row>
    <row r="2" spans="1:3">
      <c r="A2" s="3" t="s">
        <v>498</v>
      </c>
    </row>
    <row r="3" spans="1:3">
      <c r="A3" s="4" t="s">
        <v>30</v>
      </c>
      <c r="B3" s="7" t="n">
        <v>43094</v>
      </c>
      <c r="C3" s="7" t="n">
        <v>23727</v>
      </c>
    </row>
    <row r="4" spans="1:3">
      <c r="A4" s="4" t="s">
        <v>31</v>
      </c>
      <c r="B4" s="6" t="n">
        <v>999</v>
      </c>
      <c r="C4" s="6" t="n">
        <v>750</v>
      </c>
    </row>
    <row r="5" spans="1:3">
      <c r="A5" s="4" t="s">
        <v>499</v>
      </c>
      <c r="B5" s="6" t="n">
        <v>253502</v>
      </c>
      <c r="C5" s="6" t="n">
        <v>273819</v>
      </c>
    </row>
    <row r="6" spans="1:3">
      <c r="A6" s="4" t="s">
        <v>500</v>
      </c>
      <c r="B6" s="6" t="n">
        <v>551</v>
      </c>
      <c r="C6" s="6" t="n">
        <v>689</v>
      </c>
    </row>
    <row r="7" spans="1:3">
      <c r="A7" s="4" t="s">
        <v>501</v>
      </c>
      <c r="B7" s="6" t="n">
        <v>3779</v>
      </c>
      <c r="C7" s="6" t="n">
        <v>3779</v>
      </c>
    </row>
    <row r="8" spans="1:3">
      <c r="A8" s="4" t="s">
        <v>502</v>
      </c>
      <c r="B8" s="6" t="n">
        <v>316221</v>
      </c>
      <c r="C8" s="6" t="n">
        <v>292444</v>
      </c>
    </row>
    <row r="9" spans="1:3">
      <c r="A9" s="4" t="s">
        <v>503</v>
      </c>
      <c r="B9" s="6" t="n">
        <v>1792</v>
      </c>
      <c r="C9" s="6" t="n">
        <v>1885</v>
      </c>
    </row>
    <row r="10" spans="1:3">
      <c r="A10" s="3" t="s">
        <v>43</v>
      </c>
    </row>
    <row r="11" spans="1:3">
      <c r="A11" s="4" t="s">
        <v>504</v>
      </c>
      <c r="B11" s="6" t="n">
        <v>209586</v>
      </c>
      <c r="C11" s="6" t="n">
        <v>190548</v>
      </c>
    </row>
    <row r="12" spans="1:3">
      <c r="A12" s="4" t="s">
        <v>505</v>
      </c>
      <c r="B12" s="6" t="n">
        <v>60605</v>
      </c>
      <c r="C12" s="6" t="n">
        <v>59061</v>
      </c>
    </row>
    <row r="13" spans="1:3">
      <c r="A13" s="4" t="s">
        <v>506</v>
      </c>
      <c r="B13" s="6" t="n">
        <v>131655</v>
      </c>
      <c r="C13" s="6" t="n">
        <v>135186</v>
      </c>
    </row>
    <row r="14" spans="1:3">
      <c r="A14" s="4" t="s">
        <v>507</v>
      </c>
      <c r="B14" s="6" t="n">
        <v>61938</v>
      </c>
      <c r="C14" s="6" t="n">
        <v>61324</v>
      </c>
    </row>
    <row r="15" spans="1:3">
      <c r="A15" s="4" t="s">
        <v>508</v>
      </c>
      <c r="B15" s="6" t="n">
        <v>83429</v>
      </c>
      <c r="C15" s="6" t="n">
        <v>85165</v>
      </c>
    </row>
    <row r="16" spans="1:3">
      <c r="A16" s="4" t="s">
        <v>47</v>
      </c>
      <c r="B16" s="6" t="n">
        <v>5000</v>
      </c>
      <c r="C16" s="6" t="n">
        <v>3500</v>
      </c>
    </row>
    <row r="17" spans="1:3">
      <c r="A17" s="4" t="s">
        <v>48</v>
      </c>
      <c r="B17" s="6" t="n">
        <v>9080</v>
      </c>
      <c r="C17" s="6" t="n">
        <v>7502</v>
      </c>
    </row>
    <row r="18" spans="1:3">
      <c r="A18" s="4" t="s">
        <v>509</v>
      </c>
      <c r="B18" s="6" t="n">
        <v>40</v>
      </c>
      <c r="C18" s="6" t="n">
        <v>60</v>
      </c>
    </row>
    <row r="19" spans="1:3">
      <c r="A19" s="10" t="n">
        <v>1</v>
      </c>
    </row>
    <row r="20" spans="1:3">
      <c r="A20" s="3" t="s">
        <v>498</v>
      </c>
    </row>
    <row r="21" spans="1:3">
      <c r="A21" s="4" t="s">
        <v>30</v>
      </c>
      <c r="B21" s="6" t="n">
        <v>43094</v>
      </c>
      <c r="C21" s="6" t="n">
        <v>23727</v>
      </c>
    </row>
    <row r="22" spans="1:3">
      <c r="A22" s="4" t="s">
        <v>31</v>
      </c>
      <c r="B22" s="6" t="n">
        <v>0</v>
      </c>
      <c r="C22" s="6" t="n">
        <v>0</v>
      </c>
    </row>
    <row r="23" spans="1:3">
      <c r="A23" s="4" t="s">
        <v>499</v>
      </c>
      <c r="B23" s="6" t="n">
        <v>23</v>
      </c>
      <c r="C23" s="6" t="n">
        <v>24</v>
      </c>
    </row>
    <row r="24" spans="1:3">
      <c r="A24" s="4" t="s">
        <v>500</v>
      </c>
      <c r="B24" s="6" t="n">
        <v>0</v>
      </c>
      <c r="C24" s="6" t="n">
        <v>0</v>
      </c>
    </row>
    <row r="25" spans="1:3">
      <c r="A25" s="4" t="s">
        <v>501</v>
      </c>
      <c r="B25" s="6" t="n">
        <v>0</v>
      </c>
      <c r="C25" s="6" t="n">
        <v>0</v>
      </c>
    </row>
    <row r="26" spans="1:3">
      <c r="A26" s="4" t="s">
        <v>502</v>
      </c>
      <c r="B26" s="6" t="n">
        <v>0</v>
      </c>
      <c r="C26" s="6" t="n">
        <v>0</v>
      </c>
    </row>
    <row r="27" spans="1:3">
      <c r="A27" s="4" t="s">
        <v>503</v>
      </c>
      <c r="B27" s="6" t="n">
        <v>0</v>
      </c>
      <c r="C27" s="6" t="n">
        <v>0</v>
      </c>
    </row>
    <row r="28" spans="1:3">
      <c r="A28" s="3" t="s">
        <v>43</v>
      </c>
    </row>
    <row r="29" spans="1:3">
      <c r="A29" s="4" t="s">
        <v>504</v>
      </c>
      <c r="B29" s="6" t="n">
        <v>209586</v>
      </c>
      <c r="C29" s="6" t="n">
        <v>190548</v>
      </c>
    </row>
    <row r="30" spans="1:3">
      <c r="A30" s="4" t="s">
        <v>505</v>
      </c>
      <c r="B30" s="6" t="n">
        <v>60605</v>
      </c>
      <c r="C30" s="6" t="n">
        <v>59061</v>
      </c>
    </row>
    <row r="31" spans="1:3">
      <c r="A31" s="4" t="s">
        <v>506</v>
      </c>
      <c r="B31" s="6" t="n">
        <v>131655</v>
      </c>
      <c r="C31" s="6" t="n">
        <v>135186</v>
      </c>
    </row>
    <row r="32" spans="1:3">
      <c r="A32" s="4" t="s">
        <v>507</v>
      </c>
      <c r="B32" s="6" t="n">
        <v>61938</v>
      </c>
      <c r="C32" s="6" t="n">
        <v>61324</v>
      </c>
    </row>
    <row r="33" spans="1:3">
      <c r="A33" s="4" t="s">
        <v>508</v>
      </c>
      <c r="B33" s="6" t="n">
        <v>0</v>
      </c>
      <c r="C33" s="6" t="n">
        <v>0</v>
      </c>
    </row>
    <row r="34" spans="1:3">
      <c r="A34" s="4" t="s">
        <v>47</v>
      </c>
      <c r="B34" s="6" t="n">
        <v>5000</v>
      </c>
      <c r="C34" s="6" t="n">
        <v>3500</v>
      </c>
    </row>
    <row r="35" spans="1:3">
      <c r="A35" s="4" t="s">
        <v>48</v>
      </c>
      <c r="B35" s="6" t="n">
        <v>0</v>
      </c>
      <c r="C35" s="6" t="n">
        <v>0</v>
      </c>
    </row>
    <row r="36" spans="1:3">
      <c r="A36" s="4" t="s">
        <v>509</v>
      </c>
      <c r="B36" s="6" t="n">
        <v>0</v>
      </c>
      <c r="C36" s="6" t="n">
        <v>0</v>
      </c>
    </row>
    <row r="37" spans="1:3">
      <c r="A37" s="10" t="n">
        <v>2</v>
      </c>
    </row>
    <row r="38" spans="1:3">
      <c r="A38" s="3" t="s">
        <v>498</v>
      </c>
    </row>
    <row r="39" spans="1:3">
      <c r="A39" s="4" t="s">
        <v>30</v>
      </c>
      <c r="B39" s="6" t="n">
        <v>0</v>
      </c>
      <c r="C39" s="6" t="n">
        <v>0</v>
      </c>
    </row>
    <row r="40" spans="1:3">
      <c r="A40" s="4" t="s">
        <v>31</v>
      </c>
      <c r="B40" s="6" t="n">
        <v>999</v>
      </c>
      <c r="C40" s="6" t="n">
        <v>752</v>
      </c>
    </row>
    <row r="41" spans="1:3">
      <c r="A41" s="4" t="s">
        <v>499</v>
      </c>
      <c r="B41" s="6" t="n">
        <v>253479</v>
      </c>
      <c r="C41" s="6" t="n">
        <v>273795</v>
      </c>
    </row>
    <row r="42" spans="1:3">
      <c r="A42" s="4" t="s">
        <v>500</v>
      </c>
      <c r="B42" s="6" t="n">
        <v>551</v>
      </c>
      <c r="C42" s="6" t="n">
        <v>669</v>
      </c>
    </row>
    <row r="43" spans="1:3">
      <c r="A43" s="4" t="s">
        <v>501</v>
      </c>
      <c r="B43" s="6" t="n">
        <v>0</v>
      </c>
      <c r="C43" s="6" t="n">
        <v>0</v>
      </c>
    </row>
    <row r="44" spans="1:3">
      <c r="A44" s="4" t="s">
        <v>502</v>
      </c>
      <c r="B44" s="6" t="n">
        <v>0</v>
      </c>
      <c r="C44" s="6" t="n">
        <v>0</v>
      </c>
    </row>
    <row r="45" spans="1:3">
      <c r="A45" s="4" t="s">
        <v>503</v>
      </c>
      <c r="B45" s="6" t="n">
        <v>866</v>
      </c>
      <c r="C45" s="6" t="n">
        <v>1077</v>
      </c>
    </row>
    <row r="46" spans="1:3">
      <c r="A46" s="3" t="s">
        <v>43</v>
      </c>
    </row>
    <row r="47" spans="1:3">
      <c r="A47" s="4" t="s">
        <v>504</v>
      </c>
      <c r="B47" s="6" t="n">
        <v>0</v>
      </c>
      <c r="C47" s="6" t="n">
        <v>0</v>
      </c>
    </row>
    <row r="48" spans="1:3">
      <c r="A48" s="4" t="s">
        <v>505</v>
      </c>
      <c r="B48" s="6" t="n">
        <v>0</v>
      </c>
      <c r="C48" s="6" t="n">
        <v>0</v>
      </c>
    </row>
    <row r="49" spans="1:3">
      <c r="A49" s="4" t="s">
        <v>506</v>
      </c>
      <c r="B49" s="6" t="n">
        <v>0</v>
      </c>
      <c r="C49" s="6" t="n">
        <v>0</v>
      </c>
    </row>
    <row r="50" spans="1:3">
      <c r="A50" s="4" t="s">
        <v>507</v>
      </c>
      <c r="B50" s="6" t="n">
        <v>0</v>
      </c>
      <c r="C50" s="6" t="n">
        <v>0</v>
      </c>
    </row>
    <row r="51" spans="1:3">
      <c r="A51" s="4" t="s">
        <v>508</v>
      </c>
      <c r="B51" s="6" t="n">
        <v>83429</v>
      </c>
      <c r="C51" s="6" t="n">
        <v>85165</v>
      </c>
    </row>
    <row r="52" spans="1:3">
      <c r="A52" s="4" t="s">
        <v>47</v>
      </c>
      <c r="B52" s="6" t="n">
        <v>0</v>
      </c>
      <c r="C52" s="6" t="n">
        <v>0</v>
      </c>
    </row>
    <row r="53" spans="1:3">
      <c r="A53" s="4" t="s">
        <v>48</v>
      </c>
      <c r="B53" s="6" t="n">
        <v>9080</v>
      </c>
      <c r="C53" s="6" t="n">
        <v>7502</v>
      </c>
    </row>
    <row r="54" spans="1:3">
      <c r="A54" s="4" t="s">
        <v>509</v>
      </c>
      <c r="B54" s="6" t="n">
        <v>40</v>
      </c>
      <c r="C54" s="6" t="n">
        <v>60</v>
      </c>
    </row>
    <row r="55" spans="1:3">
      <c r="A55" s="10" t="n">
        <v>3</v>
      </c>
    </row>
    <row r="56" spans="1:3">
      <c r="A56" s="3" t="s">
        <v>498</v>
      </c>
    </row>
    <row r="57" spans="1:3">
      <c r="A57" s="4" t="s">
        <v>30</v>
      </c>
      <c r="B57" s="6" t="n">
        <v>0</v>
      </c>
      <c r="C57" s="6" t="n">
        <v>0</v>
      </c>
    </row>
    <row r="58" spans="1:3">
      <c r="A58" s="4" t="s">
        <v>31</v>
      </c>
      <c r="B58" s="6" t="n">
        <v>0</v>
      </c>
      <c r="C58" s="6" t="n">
        <v>0</v>
      </c>
    </row>
    <row r="59" spans="1:3">
      <c r="A59" s="4" t="s">
        <v>499</v>
      </c>
      <c r="B59" s="6" t="n">
        <v>0</v>
      </c>
      <c r="C59" s="6" t="n">
        <v>0</v>
      </c>
    </row>
    <row r="60" spans="1:3">
      <c r="A60" s="4" t="s">
        <v>500</v>
      </c>
      <c r="B60" s="6" t="n">
        <v>0</v>
      </c>
      <c r="C60" s="6" t="n">
        <v>0</v>
      </c>
    </row>
    <row r="61" spans="1:3">
      <c r="A61" s="4" t="s">
        <v>501</v>
      </c>
      <c r="B61" s="6" t="n">
        <v>0</v>
      </c>
      <c r="C61" s="6" t="n">
        <v>0</v>
      </c>
    </row>
    <row r="62" spans="1:3">
      <c r="A62" s="4" t="s">
        <v>502</v>
      </c>
      <c r="B62" s="6" t="n">
        <v>316221</v>
      </c>
      <c r="C62" s="6" t="n">
        <v>292444</v>
      </c>
    </row>
    <row r="63" spans="1:3">
      <c r="A63" s="4" t="s">
        <v>503</v>
      </c>
      <c r="B63" s="6" t="n">
        <v>926</v>
      </c>
      <c r="C63" s="6" t="n">
        <v>808</v>
      </c>
    </row>
    <row r="64" spans="1:3">
      <c r="A64" s="3" t="s">
        <v>43</v>
      </c>
    </row>
    <row r="65" spans="1:3">
      <c r="A65" s="4" t="s">
        <v>504</v>
      </c>
      <c r="B65" s="6" t="n">
        <v>0</v>
      </c>
      <c r="C65" s="6" t="n">
        <v>0</v>
      </c>
    </row>
    <row r="66" spans="1:3">
      <c r="A66" s="4" t="s">
        <v>505</v>
      </c>
      <c r="B66" s="6" t="n">
        <v>0</v>
      </c>
      <c r="C66" s="6" t="n">
        <v>0</v>
      </c>
    </row>
    <row r="67" spans="1:3">
      <c r="A67" s="4" t="s">
        <v>506</v>
      </c>
      <c r="B67" s="6" t="n">
        <v>0</v>
      </c>
      <c r="C67" s="6" t="n">
        <v>0</v>
      </c>
    </row>
    <row r="68" spans="1:3">
      <c r="A68" s="4" t="s">
        <v>507</v>
      </c>
      <c r="B68" s="6" t="n">
        <v>0</v>
      </c>
      <c r="C68" s="6" t="n">
        <v>0</v>
      </c>
    </row>
    <row r="69" spans="1:3">
      <c r="A69" s="4" t="s">
        <v>508</v>
      </c>
      <c r="B69" s="6" t="n">
        <v>0</v>
      </c>
      <c r="C69" s="6" t="n">
        <v>0</v>
      </c>
    </row>
    <row r="70" spans="1:3">
      <c r="A70" s="4" t="s">
        <v>47</v>
      </c>
      <c r="B70" s="6" t="n">
        <v>0</v>
      </c>
      <c r="C70" s="6" t="n">
        <v>0</v>
      </c>
    </row>
    <row r="71" spans="1:3">
      <c r="A71" s="4" t="s">
        <v>48</v>
      </c>
      <c r="B71" s="6" t="n">
        <v>0</v>
      </c>
      <c r="C71" s="6" t="n">
        <v>0</v>
      </c>
    </row>
    <row r="72" spans="1:3">
      <c r="A72" s="4" t="s">
        <v>509</v>
      </c>
      <c r="B72" s="6" t="n">
        <v>0</v>
      </c>
      <c r="C72" s="6" t="n">
        <v>0</v>
      </c>
    </row>
    <row r="73" spans="1:3">
      <c r="A73" s="4" t="s">
        <v>510</v>
      </c>
    </row>
    <row r="74" spans="1:3">
      <c r="A74" s="3" t="s">
        <v>498</v>
      </c>
    </row>
    <row r="75" spans="1:3">
      <c r="A75" s="4" t="s">
        <v>30</v>
      </c>
      <c r="B75" s="6" t="n">
        <v>43094</v>
      </c>
      <c r="C75" s="6" t="n">
        <v>23727</v>
      </c>
    </row>
    <row r="76" spans="1:3">
      <c r="A76" s="4" t="s">
        <v>31</v>
      </c>
      <c r="B76" s="6" t="n">
        <v>999</v>
      </c>
      <c r="C76" s="6" t="n">
        <v>750</v>
      </c>
    </row>
    <row r="77" spans="1:3">
      <c r="A77" s="4" t="s">
        <v>499</v>
      </c>
      <c r="B77" s="6" t="n">
        <v>253502</v>
      </c>
      <c r="C77" s="6" t="n">
        <v>273819</v>
      </c>
    </row>
    <row r="78" spans="1:3">
      <c r="A78" s="4" t="s">
        <v>500</v>
      </c>
      <c r="B78" s="6" t="n">
        <v>508</v>
      </c>
      <c r="C78" s="6" t="n">
        <v>623</v>
      </c>
    </row>
    <row r="79" spans="1:3">
      <c r="A79" s="4" t="s">
        <v>501</v>
      </c>
      <c r="B79" s="6" t="n">
        <v>3779</v>
      </c>
      <c r="C79" s="6" t="n">
        <v>3779</v>
      </c>
    </row>
    <row r="80" spans="1:3">
      <c r="A80" s="4" t="s">
        <v>502</v>
      </c>
      <c r="B80" s="6" t="n">
        <v>313302</v>
      </c>
      <c r="C80" s="6" t="n">
        <v>289102</v>
      </c>
    </row>
    <row r="81" spans="1:3">
      <c r="A81" s="4" t="s">
        <v>503</v>
      </c>
      <c r="B81" s="6" t="n">
        <v>1792</v>
      </c>
      <c r="C81" s="6" t="n">
        <v>1885</v>
      </c>
    </row>
    <row r="82" spans="1:3">
      <c r="A82" s="3" t="s">
        <v>43</v>
      </c>
    </row>
    <row r="83" spans="1:3">
      <c r="A83" s="4" t="s">
        <v>504</v>
      </c>
      <c r="B83" s="6" t="n">
        <v>209586</v>
      </c>
      <c r="C83" s="6" t="n">
        <v>190548</v>
      </c>
    </row>
    <row r="84" spans="1:3">
      <c r="A84" s="4" t="s">
        <v>505</v>
      </c>
      <c r="B84" s="6" t="n">
        <v>60605</v>
      </c>
      <c r="C84" s="6" t="n">
        <v>59061</v>
      </c>
    </row>
    <row r="85" spans="1:3">
      <c r="A85" s="4" t="s">
        <v>506</v>
      </c>
      <c r="B85" s="6" t="n">
        <v>131655</v>
      </c>
      <c r="C85" s="6" t="n">
        <v>135186</v>
      </c>
    </row>
    <row r="86" spans="1:3">
      <c r="A86" s="4" t="s">
        <v>507</v>
      </c>
      <c r="B86" s="6" t="n">
        <v>61938</v>
      </c>
      <c r="C86" s="6" t="n">
        <v>61324</v>
      </c>
    </row>
    <row r="87" spans="1:3">
      <c r="A87" s="4" t="s">
        <v>508</v>
      </c>
      <c r="B87" s="6" t="n">
        <v>82921</v>
      </c>
      <c r="C87" s="6" t="n">
        <v>84571</v>
      </c>
    </row>
    <row r="88" spans="1:3">
      <c r="A88" s="4" t="s">
        <v>47</v>
      </c>
      <c r="B88" s="6" t="n">
        <v>5000</v>
      </c>
      <c r="C88" s="6" t="n">
        <v>3500</v>
      </c>
    </row>
    <row r="89" spans="1:3">
      <c r="A89" s="4" t="s">
        <v>48</v>
      </c>
      <c r="B89" s="6" t="n">
        <v>9000</v>
      </c>
      <c r="C89" s="6" t="n">
        <v>7500</v>
      </c>
    </row>
    <row r="90" spans="1:3">
      <c r="A90" s="4" t="s">
        <v>509</v>
      </c>
      <c r="B90" s="7" t="n">
        <v>40</v>
      </c>
      <c r="C90" s="7" t="n">
        <v>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1</v>
      </c>
      <c r="B1" s="2" t="s">
        <v>1</v>
      </c>
      <c r="C1" s="2" t="s">
        <v>323</v>
      </c>
    </row>
    <row r="2" spans="1:3">
      <c r="B2" s="2" t="s">
        <v>2</v>
      </c>
      <c r="C2" s="2" t="s">
        <v>28</v>
      </c>
    </row>
    <row r="3" spans="1:3">
      <c r="A3" s="4" t="s">
        <v>512</v>
      </c>
    </row>
    <row r="4" spans="1:3">
      <c r="A4" s="3" t="s">
        <v>513</v>
      </c>
    </row>
    <row r="5" spans="1:3">
      <c r="A5" s="4" t="s">
        <v>514</v>
      </c>
      <c r="B5" s="7" t="n">
        <v>0</v>
      </c>
      <c r="C5" s="7" t="n">
        <v>0</v>
      </c>
    </row>
    <row r="6" spans="1:3">
      <c r="A6" s="4" t="s">
        <v>515</v>
      </c>
    </row>
    <row r="7" spans="1:3">
      <c r="A7" s="3" t="s">
        <v>513</v>
      </c>
    </row>
    <row r="8" spans="1:3">
      <c r="A8" s="4" t="s">
        <v>514</v>
      </c>
      <c r="B8" s="6" t="n">
        <v>-444</v>
      </c>
      <c r="C8" s="6" t="n">
        <v>-334</v>
      </c>
    </row>
    <row r="9" spans="1:3">
      <c r="A9" s="4" t="s">
        <v>516</v>
      </c>
    </row>
    <row r="10" spans="1:3">
      <c r="A10" s="3" t="s">
        <v>517</v>
      </c>
    </row>
    <row r="11" spans="1:3">
      <c r="A11" s="4" t="s">
        <v>518</v>
      </c>
      <c r="B11" s="6" t="n">
        <v>253502</v>
      </c>
      <c r="C11" s="6" t="n">
        <v>273819</v>
      </c>
    </row>
    <row r="12" spans="1:3">
      <c r="A12" s="4" t="s">
        <v>519</v>
      </c>
    </row>
    <row r="13" spans="1:3">
      <c r="A13" s="3" t="s">
        <v>517</v>
      </c>
    </row>
    <row r="14" spans="1:3">
      <c r="A14" s="4" t="s">
        <v>518</v>
      </c>
      <c r="B14" s="6" t="n">
        <v>23</v>
      </c>
      <c r="C14" s="6" t="n">
        <v>24</v>
      </c>
    </row>
    <row r="15" spans="1:3">
      <c r="A15" s="4" t="s">
        <v>520</v>
      </c>
    </row>
    <row r="16" spans="1:3">
      <c r="A16" s="3" t="s">
        <v>517</v>
      </c>
    </row>
    <row r="17" spans="1:3">
      <c r="A17" s="4" t="s">
        <v>518</v>
      </c>
      <c r="B17" s="6" t="n">
        <v>253479</v>
      </c>
      <c r="C17" s="6" t="n">
        <v>273795</v>
      </c>
    </row>
    <row r="18" spans="1:3">
      <c r="A18" s="4" t="s">
        <v>521</v>
      </c>
    </row>
    <row r="19" spans="1:3">
      <c r="A19" s="3" t="s">
        <v>517</v>
      </c>
    </row>
    <row r="20" spans="1:3">
      <c r="A20" s="4" t="s">
        <v>518</v>
      </c>
      <c r="B20" s="6" t="n">
        <v>0</v>
      </c>
      <c r="C20" s="6" t="n">
        <v>0</v>
      </c>
    </row>
    <row r="21" spans="1:3">
      <c r="A21" s="4" t="s">
        <v>330</v>
      </c>
    </row>
    <row r="22" spans="1:3">
      <c r="A22" s="3" t="s">
        <v>513</v>
      </c>
    </row>
    <row r="23" spans="1:3">
      <c r="A23" s="4" t="s">
        <v>514</v>
      </c>
      <c r="B23" s="6" t="n">
        <v>0</v>
      </c>
      <c r="C23" s="6" t="n">
        <v>0</v>
      </c>
    </row>
    <row r="24" spans="1:3">
      <c r="A24" s="4" t="s">
        <v>522</v>
      </c>
    </row>
    <row r="25" spans="1:3">
      <c r="A25" s="3" t="s">
        <v>517</v>
      </c>
    </row>
    <row r="26" spans="1:3">
      <c r="A26" s="4" t="s">
        <v>518</v>
      </c>
      <c r="B26" s="6" t="n">
        <v>228733</v>
      </c>
      <c r="C26" s="6" t="n">
        <v>246185</v>
      </c>
    </row>
    <row r="27" spans="1:3">
      <c r="A27" s="4" t="s">
        <v>523</v>
      </c>
    </row>
    <row r="28" spans="1:3">
      <c r="A28" s="3" t="s">
        <v>517</v>
      </c>
    </row>
    <row r="29" spans="1:3">
      <c r="A29" s="4" t="s">
        <v>518</v>
      </c>
      <c r="B29" s="6" t="n">
        <v>0</v>
      </c>
      <c r="C29" s="6" t="n">
        <v>0</v>
      </c>
    </row>
    <row r="30" spans="1:3">
      <c r="A30" s="4" t="s">
        <v>524</v>
      </c>
    </row>
    <row r="31" spans="1:3">
      <c r="A31" s="3" t="s">
        <v>517</v>
      </c>
    </row>
    <row r="32" spans="1:3">
      <c r="A32" s="4" t="s">
        <v>518</v>
      </c>
      <c r="B32" s="6" t="n">
        <v>228733</v>
      </c>
      <c r="C32" s="6" t="n">
        <v>246185</v>
      </c>
    </row>
    <row r="33" spans="1:3">
      <c r="A33" s="4" t="s">
        <v>525</v>
      </c>
    </row>
    <row r="34" spans="1:3">
      <c r="A34" s="3" t="s">
        <v>517</v>
      </c>
    </row>
    <row r="35" spans="1:3">
      <c r="A35" s="4" t="s">
        <v>518</v>
      </c>
      <c r="B35" s="6" t="n">
        <v>0</v>
      </c>
      <c r="C35" s="6" t="n">
        <v>0</v>
      </c>
    </row>
    <row r="36" spans="1:3">
      <c r="A36" s="4" t="s">
        <v>526</v>
      </c>
    </row>
    <row r="37" spans="1:3">
      <c r="A37" s="3" t="s">
        <v>517</v>
      </c>
    </row>
    <row r="38" spans="1:3">
      <c r="A38" s="4" t="s">
        <v>518</v>
      </c>
      <c r="C38" s="6" t="n">
        <v>1551</v>
      </c>
    </row>
    <row r="39" spans="1:3">
      <c r="A39" s="4" t="s">
        <v>527</v>
      </c>
    </row>
    <row r="40" spans="1:3">
      <c r="A40" s="3" t="s">
        <v>517</v>
      </c>
    </row>
    <row r="41" spans="1:3">
      <c r="A41" s="4" t="s">
        <v>518</v>
      </c>
      <c r="C41" s="6" t="n">
        <v>0</v>
      </c>
    </row>
    <row r="42" spans="1:3">
      <c r="A42" s="4" t="s">
        <v>528</v>
      </c>
    </row>
    <row r="43" spans="1:3">
      <c r="A43" s="3" t="s">
        <v>517</v>
      </c>
    </row>
    <row r="44" spans="1:3">
      <c r="A44" s="4" t="s">
        <v>518</v>
      </c>
      <c r="C44" s="6" t="n">
        <v>1551</v>
      </c>
    </row>
    <row r="45" spans="1:3">
      <c r="A45" s="4" t="s">
        <v>529</v>
      </c>
    </row>
    <row r="46" spans="1:3">
      <c r="A46" s="3" t="s">
        <v>517</v>
      </c>
    </row>
    <row r="47" spans="1:3">
      <c r="A47" s="4" t="s">
        <v>518</v>
      </c>
      <c r="C47" s="6" t="n">
        <v>0</v>
      </c>
    </row>
    <row r="48" spans="1:3">
      <c r="A48" s="4" t="s">
        <v>333</v>
      </c>
    </row>
    <row r="49" spans="1:3">
      <c r="A49" s="3" t="s">
        <v>513</v>
      </c>
    </row>
    <row r="50" spans="1:3">
      <c r="A50" s="4" t="s">
        <v>514</v>
      </c>
      <c r="B50" s="6" t="n">
        <v>0</v>
      </c>
      <c r="C50" s="6" t="n">
        <v>0</v>
      </c>
    </row>
    <row r="51" spans="1:3">
      <c r="A51" s="4" t="s">
        <v>530</v>
      </c>
    </row>
    <row r="52" spans="1:3">
      <c r="A52" s="3" t="s">
        <v>517</v>
      </c>
    </row>
    <row r="53" spans="1:3">
      <c r="A53" s="4" t="s">
        <v>518</v>
      </c>
      <c r="B53" s="6" t="n">
        <v>23173</v>
      </c>
      <c r="C53" s="6" t="n">
        <v>26013</v>
      </c>
    </row>
    <row r="54" spans="1:3">
      <c r="A54" s="4" t="s">
        <v>531</v>
      </c>
    </row>
    <row r="55" spans="1:3">
      <c r="A55" s="3" t="s">
        <v>517</v>
      </c>
    </row>
    <row r="56" spans="1:3">
      <c r="A56" s="4" t="s">
        <v>518</v>
      </c>
      <c r="B56" s="6" t="n">
        <v>0</v>
      </c>
      <c r="C56" s="6" t="n">
        <v>0</v>
      </c>
    </row>
    <row r="57" spans="1:3">
      <c r="A57" s="4" t="s">
        <v>532</v>
      </c>
    </row>
    <row r="58" spans="1:3">
      <c r="A58" s="3" t="s">
        <v>517</v>
      </c>
    </row>
    <row r="59" spans="1:3">
      <c r="A59" s="4" t="s">
        <v>518</v>
      </c>
      <c r="B59" s="6" t="n">
        <v>23173</v>
      </c>
      <c r="C59" s="6" t="n">
        <v>26013</v>
      </c>
    </row>
    <row r="60" spans="1:3">
      <c r="A60" s="4" t="s">
        <v>533</v>
      </c>
    </row>
    <row r="61" spans="1:3">
      <c r="A61" s="3" t="s">
        <v>517</v>
      </c>
    </row>
    <row r="62" spans="1:3">
      <c r="A62" s="4" t="s">
        <v>518</v>
      </c>
      <c r="B62" s="6" t="n">
        <v>0</v>
      </c>
      <c r="C62" s="6" t="n">
        <v>0</v>
      </c>
    </row>
    <row r="63" spans="1:3">
      <c r="A63" s="4" t="s">
        <v>534</v>
      </c>
    </row>
    <row r="64" spans="1:3">
      <c r="A64" s="3" t="s">
        <v>513</v>
      </c>
    </row>
    <row r="65" spans="1:3">
      <c r="A65" s="4" t="s">
        <v>514</v>
      </c>
      <c r="B65" s="6" t="n">
        <v>0</v>
      </c>
    </row>
    <row r="66" spans="1:3">
      <c r="A66" s="4" t="s">
        <v>535</v>
      </c>
    </row>
    <row r="67" spans="1:3">
      <c r="A67" s="3" t="s">
        <v>517</v>
      </c>
    </row>
    <row r="68" spans="1:3">
      <c r="A68" s="4" t="s">
        <v>518</v>
      </c>
      <c r="B68" s="6" t="n">
        <v>1529</v>
      </c>
    </row>
    <row r="69" spans="1:3">
      <c r="A69" s="4" t="s">
        <v>536</v>
      </c>
    </row>
    <row r="70" spans="1:3">
      <c r="A70" s="3" t="s">
        <v>517</v>
      </c>
    </row>
    <row r="71" spans="1:3">
      <c r="A71" s="4" t="s">
        <v>518</v>
      </c>
      <c r="B71" s="6" t="n">
        <v>0</v>
      </c>
    </row>
    <row r="72" spans="1:3">
      <c r="A72" s="4" t="s">
        <v>537</v>
      </c>
    </row>
    <row r="73" spans="1:3">
      <c r="A73" s="3" t="s">
        <v>517</v>
      </c>
    </row>
    <row r="74" spans="1:3">
      <c r="A74" s="4" t="s">
        <v>518</v>
      </c>
      <c r="B74" s="6" t="n">
        <v>1529</v>
      </c>
    </row>
    <row r="75" spans="1:3">
      <c r="A75" s="4" t="s">
        <v>538</v>
      </c>
    </row>
    <row r="76" spans="1:3">
      <c r="A76" s="3" t="s">
        <v>517</v>
      </c>
    </row>
    <row r="77" spans="1:3">
      <c r="A77" s="4" t="s">
        <v>518</v>
      </c>
      <c r="B77" s="6" t="n">
        <v>0</v>
      </c>
    </row>
    <row r="78" spans="1:3">
      <c r="A78" s="4" t="s">
        <v>539</v>
      </c>
    </row>
    <row r="79" spans="1:3">
      <c r="A79" s="3" t="s">
        <v>513</v>
      </c>
    </row>
    <row r="80" spans="1:3">
      <c r="A80" s="4" t="s">
        <v>514</v>
      </c>
      <c r="B80" s="6" t="n">
        <v>0</v>
      </c>
      <c r="C80" s="6" t="n">
        <v>0</v>
      </c>
    </row>
    <row r="81" spans="1:3">
      <c r="A81" s="4" t="s">
        <v>540</v>
      </c>
    </row>
    <row r="82" spans="1:3">
      <c r="A82" s="3" t="s">
        <v>517</v>
      </c>
    </row>
    <row r="83" spans="1:3">
      <c r="A83" s="4" t="s">
        <v>518</v>
      </c>
      <c r="B83" s="6" t="n">
        <v>67</v>
      </c>
      <c r="C83" s="6" t="n">
        <v>70</v>
      </c>
    </row>
    <row r="84" spans="1:3">
      <c r="A84" s="4" t="s">
        <v>541</v>
      </c>
    </row>
    <row r="85" spans="1:3">
      <c r="A85" s="3" t="s">
        <v>517</v>
      </c>
    </row>
    <row r="86" spans="1:3">
      <c r="A86" s="4" t="s">
        <v>518</v>
      </c>
      <c r="B86" s="6" t="n">
        <v>23</v>
      </c>
      <c r="C86" s="6" t="n">
        <v>24</v>
      </c>
    </row>
    <row r="87" spans="1:3">
      <c r="A87" s="4" t="s">
        <v>542</v>
      </c>
    </row>
    <row r="88" spans="1:3">
      <c r="A88" s="3" t="s">
        <v>517</v>
      </c>
    </row>
    <row r="89" spans="1:3">
      <c r="A89" s="4" t="s">
        <v>518</v>
      </c>
      <c r="B89" s="6" t="n">
        <v>44</v>
      </c>
      <c r="C89" s="6" t="n">
        <v>46</v>
      </c>
    </row>
    <row r="90" spans="1:3">
      <c r="A90" s="4" t="s">
        <v>543</v>
      </c>
    </row>
    <row r="91" spans="1:3">
      <c r="A91" s="3" t="s">
        <v>517</v>
      </c>
    </row>
    <row r="92" spans="1:3">
      <c r="A92" s="4" t="s">
        <v>518</v>
      </c>
      <c r="B92" s="6" t="n">
        <v>0</v>
      </c>
      <c r="C92" s="6" t="n">
        <v>0</v>
      </c>
    </row>
    <row r="93" spans="1:3">
      <c r="A93" s="4" t="s">
        <v>380</v>
      </c>
    </row>
    <row r="94" spans="1:3">
      <c r="A94" s="3" t="s">
        <v>513</v>
      </c>
    </row>
    <row r="95" spans="1:3">
      <c r="A95" s="4" t="s">
        <v>514</v>
      </c>
      <c r="B95" s="6" t="n">
        <v>0</v>
      </c>
      <c r="C95" s="6" t="n">
        <v>-334</v>
      </c>
    </row>
    <row r="96" spans="1:3">
      <c r="A96" s="4" t="s">
        <v>544</v>
      </c>
    </row>
    <row r="97" spans="1:3">
      <c r="A97" s="3" t="s">
        <v>513</v>
      </c>
    </row>
    <row r="98" spans="1:3">
      <c r="A98" s="4" t="s">
        <v>545</v>
      </c>
      <c r="B98" s="6" t="n">
        <v>4271</v>
      </c>
      <c r="C98" s="6" t="n">
        <v>3900</v>
      </c>
    </row>
    <row r="99" spans="1:3">
      <c r="A99" s="4" t="s">
        <v>546</v>
      </c>
    </row>
    <row r="100" spans="1:3">
      <c r="A100" s="3" t="s">
        <v>513</v>
      </c>
    </row>
    <row r="101" spans="1:3">
      <c r="A101" s="4" t="s">
        <v>545</v>
      </c>
      <c r="B101" s="6" t="n">
        <v>0</v>
      </c>
      <c r="C101" s="6" t="n">
        <v>0</v>
      </c>
    </row>
    <row r="102" spans="1:3">
      <c r="A102" s="4" t="s">
        <v>547</v>
      </c>
    </row>
    <row r="103" spans="1:3">
      <c r="A103" s="3" t="s">
        <v>513</v>
      </c>
    </row>
    <row r="104" spans="1:3">
      <c r="A104" s="4" t="s">
        <v>545</v>
      </c>
      <c r="B104" s="6" t="n">
        <v>0</v>
      </c>
      <c r="C104" s="6" t="n">
        <v>0</v>
      </c>
    </row>
    <row r="105" spans="1:3">
      <c r="A105" s="4" t="s">
        <v>548</v>
      </c>
    </row>
    <row r="106" spans="1:3">
      <c r="A106" s="3" t="s">
        <v>513</v>
      </c>
    </row>
    <row r="107" spans="1:3">
      <c r="A107" s="4" t="s">
        <v>545</v>
      </c>
      <c r="B107" s="6" t="n">
        <v>4271</v>
      </c>
      <c r="C107" s="6" t="n">
        <v>3900</v>
      </c>
    </row>
    <row r="108" spans="1:3">
      <c r="A108" s="4" t="s">
        <v>379</v>
      </c>
    </row>
    <row r="109" spans="1:3">
      <c r="A109" s="3" t="s">
        <v>513</v>
      </c>
    </row>
    <row r="110" spans="1:3">
      <c r="A110" s="4" t="s">
        <v>514</v>
      </c>
      <c r="C110" s="6" t="n">
        <v>0</v>
      </c>
    </row>
    <row r="111" spans="1:3">
      <c r="A111" s="4" t="s">
        <v>549</v>
      </c>
    </row>
    <row r="112" spans="1:3">
      <c r="A112" s="3" t="s">
        <v>513</v>
      </c>
    </row>
    <row r="113" spans="1:3">
      <c r="A113" s="4" t="s">
        <v>545</v>
      </c>
      <c r="C113" s="6" t="n">
        <v>2522</v>
      </c>
    </row>
    <row r="114" spans="1:3">
      <c r="A114" s="4" t="s">
        <v>550</v>
      </c>
    </row>
    <row r="115" spans="1:3">
      <c r="A115" s="3" t="s">
        <v>513</v>
      </c>
    </row>
    <row r="116" spans="1:3">
      <c r="A116" s="4" t="s">
        <v>545</v>
      </c>
      <c r="C116" s="6" t="n">
        <v>0</v>
      </c>
    </row>
    <row r="117" spans="1:3">
      <c r="A117" s="4" t="s">
        <v>551</v>
      </c>
    </row>
    <row r="118" spans="1:3">
      <c r="A118" s="3" t="s">
        <v>513</v>
      </c>
    </row>
    <row r="119" spans="1:3">
      <c r="A119" s="4" t="s">
        <v>545</v>
      </c>
      <c r="C119" s="6" t="n">
        <v>0</v>
      </c>
    </row>
    <row r="120" spans="1:3">
      <c r="A120" s="4" t="s">
        <v>552</v>
      </c>
    </row>
    <row r="121" spans="1:3">
      <c r="A121" s="3" t="s">
        <v>513</v>
      </c>
    </row>
    <row r="122" spans="1:3">
      <c r="A122" s="4" t="s">
        <v>545</v>
      </c>
      <c r="C122" s="6" t="n">
        <v>2522</v>
      </c>
    </row>
    <row r="123" spans="1:3">
      <c r="A123" s="4" t="s">
        <v>553</v>
      </c>
    </row>
    <row r="124" spans="1:3">
      <c r="A124" s="3" t="s">
        <v>513</v>
      </c>
    </row>
    <row r="125" spans="1:3">
      <c r="A125" s="4" t="s">
        <v>514</v>
      </c>
      <c r="B125" s="6" t="n">
        <v>-376</v>
      </c>
      <c r="C125" s="6" t="n">
        <v>0</v>
      </c>
    </row>
    <row r="126" spans="1:3">
      <c r="A126" s="4" t="s">
        <v>554</v>
      </c>
    </row>
    <row r="127" spans="1:3">
      <c r="A127" s="3" t="s">
        <v>513</v>
      </c>
    </row>
    <row r="128" spans="1:3">
      <c r="A128" s="4" t="s">
        <v>545</v>
      </c>
      <c r="B128" s="6" t="n">
        <v>653</v>
      </c>
      <c r="C128" s="6" t="n">
        <v>1029</v>
      </c>
    </row>
    <row r="129" spans="1:3">
      <c r="A129" s="4" t="s">
        <v>555</v>
      </c>
    </row>
    <row r="130" spans="1:3">
      <c r="A130" s="3" t="s">
        <v>513</v>
      </c>
    </row>
    <row r="131" spans="1:3">
      <c r="A131" s="4" t="s">
        <v>545</v>
      </c>
      <c r="B131" s="6" t="n">
        <v>0</v>
      </c>
      <c r="C131" s="6" t="n">
        <v>0</v>
      </c>
    </row>
    <row r="132" spans="1:3">
      <c r="A132" s="4" t="s">
        <v>556</v>
      </c>
    </row>
    <row r="133" spans="1:3">
      <c r="A133" s="3" t="s">
        <v>513</v>
      </c>
    </row>
    <row r="134" spans="1:3">
      <c r="A134" s="4" t="s">
        <v>545</v>
      </c>
      <c r="B134" s="6" t="n">
        <v>0</v>
      </c>
      <c r="C134" s="6" t="n">
        <v>0</v>
      </c>
    </row>
    <row r="135" spans="1:3">
      <c r="A135" s="4" t="s">
        <v>557</v>
      </c>
    </row>
    <row r="136" spans="1:3">
      <c r="A136" s="3" t="s">
        <v>513</v>
      </c>
    </row>
    <row r="137" spans="1:3">
      <c r="A137" s="4" t="s">
        <v>545</v>
      </c>
      <c r="B137" s="6" t="n">
        <v>653</v>
      </c>
      <c r="C137" s="6" t="n">
        <v>1029</v>
      </c>
    </row>
    <row r="138" spans="1:3">
      <c r="A138" s="4" t="s">
        <v>558</v>
      </c>
    </row>
    <row r="139" spans="1:3">
      <c r="A139" s="3" t="s">
        <v>513</v>
      </c>
    </row>
    <row r="140" spans="1:3">
      <c r="A140" s="4" t="s">
        <v>545</v>
      </c>
      <c r="B140" s="6" t="n">
        <v>5260</v>
      </c>
      <c r="C140" s="6" t="n">
        <v>7451</v>
      </c>
    </row>
    <row r="141" spans="1:3">
      <c r="A141" s="4" t="s">
        <v>559</v>
      </c>
    </row>
    <row r="142" spans="1:3">
      <c r="A142" s="3" t="s">
        <v>513</v>
      </c>
    </row>
    <row r="143" spans="1:3">
      <c r="A143" s="4" t="s">
        <v>545</v>
      </c>
      <c r="B143" s="6" t="n">
        <v>0</v>
      </c>
      <c r="C143" s="6" t="n">
        <v>0</v>
      </c>
    </row>
    <row r="144" spans="1:3">
      <c r="A144" s="4" t="s">
        <v>560</v>
      </c>
    </row>
    <row r="145" spans="1:3">
      <c r="A145" s="3" t="s">
        <v>513</v>
      </c>
    </row>
    <row r="146" spans="1:3">
      <c r="A146" s="4" t="s">
        <v>545</v>
      </c>
      <c r="B146" s="6" t="n">
        <v>0</v>
      </c>
      <c r="C146" s="6" t="n">
        <v>0</v>
      </c>
    </row>
    <row r="147" spans="1:3">
      <c r="A147" s="4" t="s">
        <v>561</v>
      </c>
    </row>
    <row r="148" spans="1:3">
      <c r="A148" s="3" t="s">
        <v>513</v>
      </c>
    </row>
    <row r="149" spans="1:3">
      <c r="A149" s="4" t="s">
        <v>545</v>
      </c>
      <c r="B149" s="6" t="n">
        <v>5260</v>
      </c>
      <c r="C149" s="7" t="n">
        <v>7451</v>
      </c>
    </row>
    <row r="150" spans="1:3">
      <c r="A150" s="4" t="s">
        <v>382</v>
      </c>
    </row>
    <row r="151" spans="1:3">
      <c r="A151" s="3" t="s">
        <v>513</v>
      </c>
    </row>
    <row r="152" spans="1:3">
      <c r="A152" s="4" t="s">
        <v>514</v>
      </c>
      <c r="B152" s="6" t="n">
        <v>-68</v>
      </c>
    </row>
    <row r="153" spans="1:3">
      <c r="A153" s="4" t="s">
        <v>562</v>
      </c>
    </row>
    <row r="154" spans="1:3">
      <c r="A154" s="3" t="s">
        <v>513</v>
      </c>
    </row>
    <row r="155" spans="1:3">
      <c r="A155" s="4" t="s">
        <v>545</v>
      </c>
      <c r="B155" s="6" t="n">
        <v>336</v>
      </c>
    </row>
    <row r="156" spans="1:3">
      <c r="A156" s="4" t="s">
        <v>563</v>
      </c>
    </row>
    <row r="157" spans="1:3">
      <c r="A157" s="3" t="s">
        <v>513</v>
      </c>
    </row>
    <row r="158" spans="1:3">
      <c r="A158" s="4" t="s">
        <v>545</v>
      </c>
      <c r="B158" s="6" t="n">
        <v>0</v>
      </c>
    </row>
    <row r="159" spans="1:3">
      <c r="A159" s="4" t="s">
        <v>564</v>
      </c>
    </row>
    <row r="160" spans="1:3">
      <c r="A160" s="3" t="s">
        <v>513</v>
      </c>
    </row>
    <row r="161" spans="1:3">
      <c r="A161" s="4" t="s">
        <v>545</v>
      </c>
      <c r="B161" s="6" t="n">
        <v>0</v>
      </c>
    </row>
    <row r="162" spans="1:3">
      <c r="A162" s="4" t="s">
        <v>565</v>
      </c>
    </row>
    <row r="163" spans="1:3">
      <c r="A163" s="3" t="s">
        <v>513</v>
      </c>
    </row>
    <row r="164" spans="1:3">
      <c r="A164" s="4" t="s">
        <v>545</v>
      </c>
      <c r="B164" s="7" t="n">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1</v>
      </c>
      <c r="D1" s="2" t="s">
        <v>1</v>
      </c>
    </row>
    <row r="2" spans="1:5">
      <c r="B2" s="2" t="s">
        <v>2</v>
      </c>
      <c r="C2" s="2" t="s">
        <v>72</v>
      </c>
      <c r="D2" s="2" t="s">
        <v>2</v>
      </c>
      <c r="E2" s="2" t="s">
        <v>72</v>
      </c>
    </row>
    <row r="3" spans="1:5">
      <c r="A3" s="3" t="s">
        <v>109</v>
      </c>
    </row>
    <row r="4" spans="1:5">
      <c r="A4" s="4" t="s">
        <v>104</v>
      </c>
      <c r="B4" s="7" t="n">
        <v>1813</v>
      </c>
      <c r="C4" s="7" t="n">
        <v>1469</v>
      </c>
      <c r="D4" s="7" t="n">
        <v>4489</v>
      </c>
      <c r="E4" s="7" t="n">
        <v>3811</v>
      </c>
    </row>
    <row r="5" spans="1:5">
      <c r="A5" s="3" t="s">
        <v>110</v>
      </c>
    </row>
    <row r="6" spans="1:5">
      <c r="A6" s="4" t="s">
        <v>111</v>
      </c>
      <c r="B6" s="6" t="n">
        <v>-1306</v>
      </c>
      <c r="C6" s="6" t="n">
        <v>769</v>
      </c>
      <c r="D6" s="6" t="n">
        <v>2406</v>
      </c>
      <c r="E6" s="6" t="n">
        <v>1023</v>
      </c>
    </row>
    <row r="7" spans="1:5">
      <c r="A7" s="4" t="s">
        <v>112</v>
      </c>
      <c r="B7" s="6" t="n">
        <v>522</v>
      </c>
      <c r="C7" s="6" t="n">
        <v>-308</v>
      </c>
      <c r="D7" s="6" t="n">
        <v>-963</v>
      </c>
      <c r="E7" s="6" t="n">
        <v>-409</v>
      </c>
    </row>
    <row r="8" spans="1:5">
      <c r="A8" s="4" t="s">
        <v>113</v>
      </c>
      <c r="B8" s="6" t="n">
        <v>-784</v>
      </c>
      <c r="C8" s="6" t="n">
        <v>461</v>
      </c>
      <c r="D8" s="6" t="n">
        <v>1443</v>
      </c>
      <c r="E8" s="6" t="n">
        <v>614</v>
      </c>
    </row>
    <row r="9" spans="1:5">
      <c r="A9" s="4" t="s">
        <v>114</v>
      </c>
      <c r="B9" s="6" t="n">
        <v>-33</v>
      </c>
      <c r="C9" s="6" t="n">
        <v>-33</v>
      </c>
      <c r="D9" s="6" t="n">
        <v>-314</v>
      </c>
      <c r="E9" s="6" t="n">
        <v>-251</v>
      </c>
    </row>
    <row r="10" spans="1:5">
      <c r="A10" s="4" t="s">
        <v>115</v>
      </c>
      <c r="B10" s="6" t="n">
        <v>13</v>
      </c>
      <c r="C10" s="6" t="n">
        <v>13</v>
      </c>
      <c r="D10" s="6" t="n">
        <v>125</v>
      </c>
      <c r="E10" s="6" t="n">
        <v>100</v>
      </c>
    </row>
    <row r="11" spans="1:5">
      <c r="A11" s="4" t="s">
        <v>116</v>
      </c>
      <c r="B11" s="6" t="n">
        <v>-20</v>
      </c>
      <c r="C11" s="6" t="n">
        <v>-20</v>
      </c>
      <c r="D11" s="6" t="n">
        <v>-189</v>
      </c>
      <c r="E11" s="6" t="n">
        <v>-151</v>
      </c>
    </row>
    <row r="12" spans="1:5">
      <c r="A12" s="4" t="s">
        <v>117</v>
      </c>
      <c r="B12" s="6" t="n">
        <v>-804</v>
      </c>
      <c r="C12" s="6" t="n">
        <v>441</v>
      </c>
      <c r="D12" s="6" t="n">
        <v>1254</v>
      </c>
      <c r="E12" s="6" t="n">
        <v>463</v>
      </c>
    </row>
    <row r="13" spans="1:5">
      <c r="A13" s="4" t="s">
        <v>118</v>
      </c>
      <c r="B13" s="7" t="n">
        <v>1009</v>
      </c>
      <c r="C13" s="7" t="n">
        <v>1910</v>
      </c>
      <c r="D13" s="7" t="n">
        <v>5743</v>
      </c>
      <c r="E13" s="7" t="n">
        <v>42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9"/>
    <col customWidth="1" max="5" min="5" width="10"/>
  </cols>
  <sheetData>
    <row r="1" spans="1:5">
      <c r="A1" s="1" t="s">
        <v>119</v>
      </c>
      <c r="B1" s="2" t="s">
        <v>120</v>
      </c>
      <c r="C1" s="2" t="s">
        <v>121</v>
      </c>
      <c r="D1" s="2" t="s">
        <v>122</v>
      </c>
      <c r="E1" s="2" t="s">
        <v>123</v>
      </c>
    </row>
    <row r="2" spans="1:5">
      <c r="A2" s="4" t="s">
        <v>124</v>
      </c>
      <c r="B2" s="7" t="n">
        <v>57126</v>
      </c>
      <c r="C2" s="7" t="n">
        <v>29150</v>
      </c>
      <c r="D2" s="7" t="n">
        <v>3371</v>
      </c>
      <c r="E2" s="7" t="n">
        <v>89647</v>
      </c>
    </row>
    <row r="3" spans="1:5">
      <c r="A3" s="4" t="s">
        <v>125</v>
      </c>
      <c r="B3" s="6" t="n">
        <v>8089615</v>
      </c>
    </row>
    <row r="4" spans="1:5">
      <c r="A4" s="4" t="s">
        <v>104</v>
      </c>
      <c r="C4" s="6" t="n">
        <v>3811</v>
      </c>
      <c r="E4" s="6" t="n">
        <v>3811</v>
      </c>
    </row>
    <row r="5" spans="1:5">
      <c r="A5" s="3" t="s">
        <v>126</v>
      </c>
    </row>
    <row r="6" spans="1:5">
      <c r="A6" s="4" t="s">
        <v>127</v>
      </c>
      <c r="D6" s="6" t="n">
        <v>463</v>
      </c>
      <c r="E6" s="6" t="n">
        <v>463</v>
      </c>
    </row>
    <row r="7" spans="1:5">
      <c r="A7" s="4" t="s">
        <v>128</v>
      </c>
      <c r="B7" s="7" t="n">
        <v>175</v>
      </c>
      <c r="E7" s="6" t="n">
        <v>175</v>
      </c>
    </row>
    <row r="8" spans="1:5">
      <c r="A8" s="4" t="s">
        <v>129</v>
      </c>
      <c r="B8" s="6" t="n">
        <v>45023</v>
      </c>
    </row>
    <row r="9" spans="1:5">
      <c r="A9" s="4" t="s">
        <v>130</v>
      </c>
      <c r="B9" s="7" t="n">
        <v>25</v>
      </c>
      <c r="E9" s="6" t="n">
        <v>25</v>
      </c>
    </row>
    <row r="10" spans="1:5">
      <c r="A10" s="4" t="s">
        <v>131</v>
      </c>
      <c r="B10" s="7" t="n">
        <v>-7843</v>
      </c>
      <c r="E10" s="6" t="n">
        <v>-7843</v>
      </c>
    </row>
    <row r="11" spans="1:5">
      <c r="A11" s="4" t="s">
        <v>132</v>
      </c>
      <c r="B11" s="6" t="n">
        <v>-790989</v>
      </c>
    </row>
    <row r="12" spans="1:5">
      <c r="A12" s="4" t="s">
        <v>133</v>
      </c>
      <c r="B12" s="7" t="n">
        <v>49483</v>
      </c>
      <c r="C12" s="6" t="n">
        <v>32961</v>
      </c>
      <c r="D12" s="6" t="n">
        <v>3834</v>
      </c>
      <c r="E12" s="6" t="n">
        <v>86278</v>
      </c>
    </row>
    <row r="13" spans="1:5">
      <c r="A13" s="4" t="s">
        <v>134</v>
      </c>
      <c r="B13" s="6" t="n">
        <v>7343649</v>
      </c>
    </row>
    <row r="14" spans="1:5">
      <c r="A14" s="4" t="s">
        <v>135</v>
      </c>
      <c r="B14" s="7" t="n">
        <v>49554</v>
      </c>
      <c r="C14" s="6" t="n">
        <v>34418</v>
      </c>
      <c r="D14" s="6" t="n">
        <v>2103</v>
      </c>
      <c r="E14" s="6" t="n">
        <v>86075</v>
      </c>
    </row>
    <row r="15" spans="1:5">
      <c r="A15" s="4" t="s">
        <v>136</v>
      </c>
      <c r="B15" s="6" t="n">
        <v>7343649</v>
      </c>
    </row>
    <row r="16" spans="1:5">
      <c r="A16" s="4" t="s">
        <v>104</v>
      </c>
      <c r="C16" s="6" t="n">
        <v>4489</v>
      </c>
      <c r="E16" s="6" t="n">
        <v>4489</v>
      </c>
    </row>
    <row r="17" spans="1:5">
      <c r="A17" s="3" t="s">
        <v>126</v>
      </c>
    </row>
    <row r="18" spans="1:5">
      <c r="A18" s="4" t="s">
        <v>127</v>
      </c>
      <c r="D18" s="6" t="n">
        <v>1254</v>
      </c>
      <c r="E18" s="6" t="n">
        <v>1254</v>
      </c>
    </row>
    <row r="19" spans="1:5">
      <c r="A19" s="4" t="s">
        <v>128</v>
      </c>
      <c r="B19" s="7" t="n">
        <v>219</v>
      </c>
      <c r="E19" s="6" t="n">
        <v>219</v>
      </c>
    </row>
    <row r="20" spans="1:5">
      <c r="A20" s="4" t="s">
        <v>129</v>
      </c>
      <c r="B20" s="6" t="n">
        <v>28342</v>
      </c>
    </row>
    <row r="21" spans="1:5">
      <c r="A21" s="4" t="s">
        <v>130</v>
      </c>
      <c r="B21" s="7" t="n">
        <v>43</v>
      </c>
      <c r="E21" s="6" t="n">
        <v>43</v>
      </c>
    </row>
    <row r="22" spans="1:5">
      <c r="A22" s="4" t="s">
        <v>137</v>
      </c>
      <c r="B22" s="6" t="n">
        <v>1500</v>
      </c>
    </row>
    <row r="23" spans="1:5">
      <c r="A23" s="4" t="s">
        <v>131</v>
      </c>
      <c r="B23" s="7" t="n">
        <v>-7414</v>
      </c>
      <c r="E23" s="6" t="n">
        <v>-7414</v>
      </c>
    </row>
    <row r="24" spans="1:5">
      <c r="A24" s="4" t="s">
        <v>132</v>
      </c>
      <c r="B24" s="6" t="n">
        <v>-716897</v>
      </c>
    </row>
    <row r="25" spans="1:5">
      <c r="A25" s="4" t="s">
        <v>138</v>
      </c>
      <c r="B25" s="7" t="n">
        <v>42402</v>
      </c>
      <c r="C25" s="7" t="n">
        <v>38907</v>
      </c>
      <c r="D25" s="7" t="n">
        <v>3357</v>
      </c>
      <c r="E25" s="7" t="n">
        <v>84666</v>
      </c>
    </row>
    <row r="26" spans="1:5">
      <c r="A26" s="4" t="s">
        <v>139</v>
      </c>
      <c r="B26" s="6" t="n">
        <v>6656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2</v>
      </c>
    </row>
    <row r="3" spans="1:3">
      <c r="A3" s="3" t="s">
        <v>141</v>
      </c>
    </row>
    <row r="4" spans="1:3">
      <c r="A4" s="4" t="s">
        <v>104</v>
      </c>
      <c r="B4" s="7" t="n">
        <v>4489</v>
      </c>
      <c r="C4" s="7" t="n">
        <v>3811</v>
      </c>
    </row>
    <row r="5" spans="1:3">
      <c r="A5" s="3" t="s">
        <v>142</v>
      </c>
    </row>
    <row r="6" spans="1:3">
      <c r="A6" s="4" t="s">
        <v>86</v>
      </c>
      <c r="B6" s="6" t="n">
        <v>-668</v>
      </c>
      <c r="C6" s="6" t="n">
        <v>0</v>
      </c>
    </row>
    <row r="7" spans="1:3">
      <c r="A7" s="4" t="s">
        <v>143</v>
      </c>
      <c r="B7" s="6" t="n">
        <v>27</v>
      </c>
      <c r="C7" s="6" t="n">
        <v>-48</v>
      </c>
    </row>
    <row r="8" spans="1:3">
      <c r="A8" s="4" t="s">
        <v>144</v>
      </c>
      <c r="B8" s="6" t="n">
        <v>326</v>
      </c>
      <c r="C8" s="6" t="n">
        <v>324</v>
      </c>
    </row>
    <row r="9" spans="1:3">
      <c r="A9" s="4" t="s">
        <v>145</v>
      </c>
      <c r="B9" s="6" t="n">
        <v>-314</v>
      </c>
      <c r="C9" s="6" t="n">
        <v>-251</v>
      </c>
    </row>
    <row r="10" spans="1:3">
      <c r="A10" s="4" t="s">
        <v>146</v>
      </c>
      <c r="B10" s="6" t="n">
        <v>2159</v>
      </c>
      <c r="C10" s="6" t="n">
        <v>2470</v>
      </c>
    </row>
    <row r="11" spans="1:3">
      <c r="A11" s="4" t="s">
        <v>147</v>
      </c>
      <c r="B11" s="6" t="n">
        <v>-239</v>
      </c>
      <c r="C11" s="6" t="n">
        <v>-239</v>
      </c>
    </row>
    <row r="12" spans="1:3">
      <c r="A12" s="4" t="s">
        <v>148</v>
      </c>
      <c r="B12" s="6" t="n">
        <v>249</v>
      </c>
      <c r="C12" s="6" t="n">
        <v>200</v>
      </c>
    </row>
    <row r="13" spans="1:3">
      <c r="A13" s="4" t="s">
        <v>149</v>
      </c>
      <c r="B13" s="6" t="n">
        <v>207</v>
      </c>
      <c r="C13" s="6" t="n">
        <v>68</v>
      </c>
    </row>
    <row r="14" spans="1:3">
      <c r="A14" s="4" t="s">
        <v>150</v>
      </c>
      <c r="B14" s="6" t="n">
        <v>535</v>
      </c>
      <c r="C14" s="6" t="n">
        <v>27</v>
      </c>
    </row>
    <row r="15" spans="1:3">
      <c r="A15" s="4" t="s">
        <v>151</v>
      </c>
      <c r="B15" s="6" t="n">
        <v>-322</v>
      </c>
      <c r="C15" s="6" t="n">
        <v>133</v>
      </c>
    </row>
    <row r="16" spans="1:3">
      <c r="A16" s="4" t="s">
        <v>152</v>
      </c>
      <c r="B16" s="6" t="n">
        <v>6449</v>
      </c>
      <c r="C16" s="6" t="n">
        <v>6495</v>
      </c>
    </row>
    <row r="17" spans="1:3">
      <c r="A17" s="3" t="s">
        <v>153</v>
      </c>
    </row>
    <row r="18" spans="1:3">
      <c r="A18" s="4" t="s">
        <v>154</v>
      </c>
      <c r="B18" s="6" t="n">
        <v>12656</v>
      </c>
      <c r="C18" s="6" t="n">
        <v>23764</v>
      </c>
    </row>
    <row r="19" spans="1:3">
      <c r="A19" s="4" t="s">
        <v>155</v>
      </c>
      <c r="B19" s="6" t="n">
        <v>600</v>
      </c>
      <c r="C19" s="6" t="n">
        <v>175</v>
      </c>
    </row>
    <row r="20" spans="1:3">
      <c r="A20" s="4" t="s">
        <v>156</v>
      </c>
      <c r="B20" s="6" t="n">
        <v>1165</v>
      </c>
      <c r="C20" s="6" t="n">
        <v>0</v>
      </c>
    </row>
    <row r="21" spans="1:3">
      <c r="A21" s="4" t="s">
        <v>157</v>
      </c>
      <c r="B21" s="6" t="n">
        <v>-25146</v>
      </c>
      <c r="C21" s="6" t="n">
        <v>-41254</v>
      </c>
    </row>
    <row r="22" spans="1:3">
      <c r="A22" s="4" t="s">
        <v>158</v>
      </c>
      <c r="B22" s="6" t="n">
        <v>33749</v>
      </c>
      <c r="C22" s="6" t="n">
        <v>38193</v>
      </c>
    </row>
    <row r="23" spans="1:3">
      <c r="A23" s="4" t="s">
        <v>159</v>
      </c>
      <c r="B23" s="6" t="n">
        <v>115</v>
      </c>
      <c r="C23" s="6" t="n">
        <v>188</v>
      </c>
    </row>
    <row r="24" spans="1:3">
      <c r="A24" s="4" t="s">
        <v>160</v>
      </c>
      <c r="B24" s="6" t="n">
        <v>-249</v>
      </c>
      <c r="C24" s="6" t="n">
        <v>0</v>
      </c>
    </row>
    <row r="25" spans="1:3">
      <c r="A25" s="4" t="s">
        <v>161</v>
      </c>
      <c r="B25" s="6" t="n">
        <v>-21873</v>
      </c>
      <c r="C25" s="6" t="n">
        <v>-31669</v>
      </c>
    </row>
    <row r="26" spans="1:3">
      <c r="A26" s="4" t="s">
        <v>162</v>
      </c>
      <c r="B26" s="6" t="n">
        <v>1005</v>
      </c>
      <c r="C26" s="6" t="n">
        <v>924</v>
      </c>
    </row>
    <row r="27" spans="1:3">
      <c r="A27" s="4" t="s">
        <v>163</v>
      </c>
      <c r="B27" s="6" t="n">
        <v>0</v>
      </c>
      <c r="C27" s="6" t="n">
        <v>-126</v>
      </c>
    </row>
    <row r="28" spans="1:3">
      <c r="A28" s="4" t="s">
        <v>164</v>
      </c>
      <c r="B28" s="6" t="n">
        <v>0</v>
      </c>
      <c r="C28" s="6" t="n">
        <v>-93</v>
      </c>
    </row>
    <row r="29" spans="1:3">
      <c r="A29" s="4" t="s">
        <v>165</v>
      </c>
      <c r="B29" s="6" t="n">
        <v>-178</v>
      </c>
      <c r="C29" s="6" t="n">
        <v>-241</v>
      </c>
    </row>
    <row r="30" spans="1:3">
      <c r="A30" s="4" t="s">
        <v>166</v>
      </c>
      <c r="B30" s="6" t="n">
        <v>1844</v>
      </c>
      <c r="C30" s="6" t="n">
        <v>-10139</v>
      </c>
    </row>
    <row r="31" spans="1:3">
      <c r="A31" s="3" t="s">
        <v>167</v>
      </c>
    </row>
    <row r="32" spans="1:3">
      <c r="A32" s="4" t="s">
        <v>168</v>
      </c>
      <c r="B32" s="6" t="n">
        <v>17125</v>
      </c>
      <c r="C32" s="6" t="n">
        <v>12200</v>
      </c>
    </row>
    <row r="33" spans="1:3">
      <c r="A33" s="4" t="s">
        <v>169</v>
      </c>
      <c r="B33" s="6" t="n">
        <v>-1650</v>
      </c>
      <c r="C33" s="6" t="n">
        <v>-1524</v>
      </c>
    </row>
    <row r="34" spans="1:3">
      <c r="A34" s="4" t="s">
        <v>170</v>
      </c>
      <c r="B34" s="6" t="n">
        <v>1500</v>
      </c>
      <c r="C34" s="6" t="n">
        <v>0</v>
      </c>
    </row>
    <row r="35" spans="1:3">
      <c r="A35" s="4" t="s">
        <v>171</v>
      </c>
      <c r="B35" s="6" t="n">
        <v>1500</v>
      </c>
      <c r="C35" s="6" t="n">
        <v>0</v>
      </c>
    </row>
    <row r="36" spans="1:3">
      <c r="A36" s="4" t="s">
        <v>172</v>
      </c>
      <c r="B36" s="6" t="n">
        <v>13</v>
      </c>
      <c r="C36" s="6" t="n">
        <v>0</v>
      </c>
    </row>
    <row r="37" spans="1:3">
      <c r="A37" s="4" t="s">
        <v>173</v>
      </c>
      <c r="B37" s="6" t="n">
        <v>-7414</v>
      </c>
      <c r="C37" s="6" t="n">
        <v>-7843</v>
      </c>
    </row>
    <row r="38" spans="1:3">
      <c r="A38" s="4" t="s">
        <v>174</v>
      </c>
      <c r="B38" s="6" t="n">
        <v>11074</v>
      </c>
      <c r="C38" s="6" t="n">
        <v>2833</v>
      </c>
    </row>
    <row r="39" spans="1:3">
      <c r="A39" s="4" t="s">
        <v>175</v>
      </c>
      <c r="B39" s="6" t="n">
        <v>19367</v>
      </c>
      <c r="C39" s="6" t="n">
        <v>-811</v>
      </c>
    </row>
    <row r="40" spans="1:3">
      <c r="A40" s="4" t="s">
        <v>176</v>
      </c>
      <c r="B40" s="6" t="n">
        <v>23727</v>
      </c>
      <c r="C40" s="6" t="n">
        <v>22449</v>
      </c>
    </row>
    <row r="41" spans="1:3">
      <c r="A41" s="4" t="s">
        <v>177</v>
      </c>
      <c r="B41" s="7" t="n">
        <v>43094</v>
      </c>
      <c r="C41" s="7" t="n">
        <v>216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 (Una</vt:lpstr>
      <vt:lpstr>CONSOLIDATED BALANCE SHEET (Un3</vt:lpstr>
      <vt:lpstr>CONSOLIDATED STATEMENT OF INCOM</vt:lpstr>
      <vt:lpstr>CONSOLIDATED STATEMENT OF COMPR</vt:lpstr>
      <vt:lpstr>CONSOLIDATED STATEMENT OF CHANG</vt:lpstr>
      <vt:lpstr>CONSOLIDATED STATEMENT OF CASH </vt:lpstr>
      <vt:lpstr>1. CONSOLIDATED FINANCIAL STATE</vt:lpstr>
      <vt:lpstr>2. STOCK-BASED COMPENSATION</vt:lpstr>
      <vt:lpstr>3. COMMITMENTS AND CONTINGENCIE</vt:lpstr>
      <vt:lpstr>4. EARNINGS PER SHARE COMPUTATI</vt:lpstr>
      <vt:lpstr>5. INVESTMENT SECURITIES</vt:lpstr>
      <vt:lpstr>6. IMPAIRED AND NONPERFORMING L</vt:lpstr>
      <vt:lpstr>7. TROUBLED DEBT RESTRUCTURINGS</vt:lpstr>
      <vt:lpstr>8. ALLOWANCE FOR LOAN AND LEASE</vt:lpstr>
      <vt:lpstr>9. BORROWING ARRANGEMENTS</vt:lpstr>
      <vt:lpstr>10. INCOME TAXES</vt:lpstr>
      <vt:lpstr>11. FAIR VALUE MEASUREMENTS</vt:lpstr>
      <vt:lpstr>12. RECENTLY ISSUED ACCOUNTING </vt:lpstr>
      <vt:lpstr>2. STOCK-BASED COMPENSATION (Ta</vt:lpstr>
      <vt:lpstr>5. INVESTMENT SECURITIES (Table</vt:lpstr>
      <vt:lpstr>6. IMPAIRED AND NONPERFORMING22</vt:lpstr>
      <vt:lpstr>7. TROUBLED DEBT RESTRUCTURIN23</vt:lpstr>
      <vt:lpstr>8. ALLOWANCE FOR LOAN AND LEA24</vt:lpstr>
      <vt:lpstr>11. FAIR VALUE MEASUREMENTS (Ta</vt:lpstr>
      <vt:lpstr>2. STOCK-BASED COMPENSATION - O</vt:lpstr>
      <vt:lpstr>2. STOCK-BASED COMPENSATION - R</vt:lpstr>
      <vt:lpstr>2. STOCK-BASED COMPENSATION - E</vt:lpstr>
      <vt:lpstr>3. COMMITMENTS AND CONTINGENC29</vt:lpstr>
      <vt:lpstr>4. EARNINGS PER SHARE COMPUTA30</vt:lpstr>
      <vt:lpstr>5. INVESTMENT SECURITIES - Amor</vt:lpstr>
      <vt:lpstr>5. INVESTMENT SECURITIES - Inve</vt:lpstr>
      <vt:lpstr>5. INVESTMENT SECURITIES - Am33</vt:lpstr>
      <vt:lpstr>6. IMPAIRED AND NONPERFORMING34</vt:lpstr>
      <vt:lpstr>6. IMPAIRED AND NONPERFORMING35</vt:lpstr>
      <vt:lpstr>6. IMPAIRED AND NONPERFORMING36</vt:lpstr>
      <vt:lpstr>7. TROUBLED DEBT RESTRUCTURIN37</vt:lpstr>
      <vt:lpstr>8. ALLOWANCE FOR LOAN AND LEA38</vt:lpstr>
      <vt:lpstr>8. ALLOWANCE FOR LOAN AND LEA39</vt:lpstr>
      <vt:lpstr>8. ALLOWANCE FOR LOAN AND LEA40</vt:lpstr>
      <vt:lpstr>9. BORROWING ARRANGEMENTS (Deta</vt:lpstr>
      <vt:lpstr>11. FAIR VALUE MEASUREMENTS - C</vt:lpstr>
      <vt:lpstr>11. FAIR VALUE MEASUREMENT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14:49Z</dcterms:created>
  <dcterms:modified xmlns:dcterms="http://purl.org/dc/terms/" xmlns:xsi="http://www.w3.org/2001/XMLSchema-instance" xsi:type="dcterms:W3CDTF">2016-11-03T15:14:49Z</dcterms:modified>
  <dc:title xmlns:dc="http://purl.org/dc/elements/1.1/">Untitled</dc:title>
  <dc:description xmlns:dc="http://purl.org/dc/elements/1.1/"/>
  <dc:subject xmlns:dc="http://purl.org/dc/elements/1.1/"/>
  <cp:keywords/>
  <cp:category/>
</cp:coreProperties>
</file>